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Trade Accounts Receivable" sheetId="10" state="visible" r:id="rId10"/>
    <sheet xmlns:r="http://schemas.openxmlformats.org/officeDocument/2006/relationships" name="Inventory" sheetId="11" state="visible" r:id="rId11"/>
    <sheet xmlns:r="http://schemas.openxmlformats.org/officeDocument/2006/relationships" name="Rental Equipmen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Supplemental Balance Sheet Disc"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Deferred Compensation Plan"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venues from Customers" sheetId="22" state="visible" r:id="rId22"/>
    <sheet xmlns:r="http://schemas.openxmlformats.org/officeDocument/2006/relationships" name="Stock-Based and Other Long-Term" sheetId="23" state="visible" r:id="rId23"/>
    <sheet xmlns:r="http://schemas.openxmlformats.org/officeDocument/2006/relationships" name="Restructuring Activities" sheetId="24" state="visible" r:id="rId24"/>
    <sheet xmlns:r="http://schemas.openxmlformats.org/officeDocument/2006/relationships" name="Related Party Transactions" sheetId="25" state="visible" r:id="rId25"/>
    <sheet xmlns:r="http://schemas.openxmlformats.org/officeDocument/2006/relationships" name="Earnings (Loss) per Shar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Trade Accounts Receivable (Tabl" sheetId="33" state="visible" r:id="rId33"/>
    <sheet xmlns:r="http://schemas.openxmlformats.org/officeDocument/2006/relationships" name="Inventory (Tables)" sheetId="34" state="visible" r:id="rId34"/>
    <sheet xmlns:r="http://schemas.openxmlformats.org/officeDocument/2006/relationships" name="Rental Equipment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Intangible Assets (Tables)" sheetId="38" state="visible" r:id="rId38"/>
    <sheet xmlns:r="http://schemas.openxmlformats.org/officeDocument/2006/relationships" name="Supplemental Balance Sheet Di_2"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Revenues from Customers (Tables" sheetId="42" state="visible" r:id="rId42"/>
    <sheet xmlns:r="http://schemas.openxmlformats.org/officeDocument/2006/relationships" name="Stock-Based and Other Long-Te_2" sheetId="43" state="visible" r:id="rId43"/>
    <sheet xmlns:r="http://schemas.openxmlformats.org/officeDocument/2006/relationships" name="Earnings (Loss) per Share (Tabl" sheetId="44" state="visible" r:id="rId44"/>
    <sheet xmlns:r="http://schemas.openxmlformats.org/officeDocument/2006/relationships" name="Summary of Significant Accoun_3" sheetId="45" state="visible" r:id="rId45"/>
    <sheet xmlns:r="http://schemas.openxmlformats.org/officeDocument/2006/relationships" name="Trade Accounts Receivable - Sch" sheetId="46" state="visible" r:id="rId46"/>
    <sheet xmlns:r="http://schemas.openxmlformats.org/officeDocument/2006/relationships" name="Trade Accounts Receivable - Nar" sheetId="47" state="visible" r:id="rId47"/>
    <sheet xmlns:r="http://schemas.openxmlformats.org/officeDocument/2006/relationships" name="Trade Accounts Receivable - S_2" sheetId="48" state="visible" r:id="rId48"/>
    <sheet xmlns:r="http://schemas.openxmlformats.org/officeDocument/2006/relationships" name="Inventory - Schedule of Invento" sheetId="49" state="visible" r:id="rId49"/>
    <sheet xmlns:r="http://schemas.openxmlformats.org/officeDocument/2006/relationships" name="Inventory - Schedule of Inven_2" sheetId="50" state="visible" r:id="rId50"/>
    <sheet xmlns:r="http://schemas.openxmlformats.org/officeDocument/2006/relationships" name="Rental Equipment - Schedule of " sheetId="51" state="visible" r:id="rId51"/>
    <sheet xmlns:r="http://schemas.openxmlformats.org/officeDocument/2006/relationships" name="Rental Equipment - Narrative (D" sheetId="52" state="visible" r:id="rId52"/>
    <sheet xmlns:r="http://schemas.openxmlformats.org/officeDocument/2006/relationships" name="Rental Equipment - Future Minim"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Leases - Narrative (Details)" sheetId="56" state="visible" r:id="rId56"/>
    <sheet xmlns:r="http://schemas.openxmlformats.org/officeDocument/2006/relationships" name="Leases - Balance Sheet Impact (" sheetId="57" state="visible" r:id="rId57"/>
    <sheet xmlns:r="http://schemas.openxmlformats.org/officeDocument/2006/relationships" name="Leases - Cash Flow Impact (Deta" sheetId="58" state="visible" r:id="rId58"/>
    <sheet xmlns:r="http://schemas.openxmlformats.org/officeDocument/2006/relationships" name="Leases - Future Maturities of L" sheetId="59" state="visible" r:id="rId59"/>
    <sheet xmlns:r="http://schemas.openxmlformats.org/officeDocument/2006/relationships" name="Intangible Assets - Narrative (" sheetId="60" state="visible" r:id="rId60"/>
    <sheet xmlns:r="http://schemas.openxmlformats.org/officeDocument/2006/relationships" name="Intangible Assets (Details)" sheetId="61" state="visible" r:id="rId61"/>
    <sheet xmlns:r="http://schemas.openxmlformats.org/officeDocument/2006/relationships" name="Supplemental Balance Sheet Di_3" sheetId="62" state="visible" r:id="rId62"/>
    <sheet xmlns:r="http://schemas.openxmlformats.org/officeDocument/2006/relationships" name="Long-term Debt - Schedule of Ou" sheetId="63" state="visible" r:id="rId63"/>
    <sheet xmlns:r="http://schemas.openxmlformats.org/officeDocument/2006/relationships" name="Long-Term Debt - Narrative (Det" sheetId="64" state="visible" r:id="rId64"/>
    <sheet xmlns:r="http://schemas.openxmlformats.org/officeDocument/2006/relationships" name="Income Taxes - Components of Pr" sheetId="65" state="visible" r:id="rId65"/>
    <sheet xmlns:r="http://schemas.openxmlformats.org/officeDocument/2006/relationships" name="Income Taxes - Income Tax Recon" sheetId="66" state="visible" r:id="rId66"/>
    <sheet xmlns:r="http://schemas.openxmlformats.org/officeDocument/2006/relationships" name="Income Taxes - Narrative (Detai" sheetId="67" state="visible" r:id="rId67"/>
    <sheet xmlns:r="http://schemas.openxmlformats.org/officeDocument/2006/relationships" name="Income Taxes - Components of De" sheetId="68" state="visible" r:id="rId68"/>
    <sheet xmlns:r="http://schemas.openxmlformats.org/officeDocument/2006/relationships" name="Deferred Compensation Plan (Det" sheetId="69" state="visible" r:id="rId69"/>
    <sheet xmlns:r="http://schemas.openxmlformats.org/officeDocument/2006/relationships" name="Stockholders' Equity (Details)" sheetId="70" state="visible" r:id="rId70"/>
    <sheet xmlns:r="http://schemas.openxmlformats.org/officeDocument/2006/relationships" name="Revenues from Customers - Sched" sheetId="71" state="visible" r:id="rId71"/>
    <sheet xmlns:r="http://schemas.openxmlformats.org/officeDocument/2006/relationships" name="Revenues from Customers - Narra" sheetId="72" state="visible" r:id="rId72"/>
    <sheet xmlns:r="http://schemas.openxmlformats.org/officeDocument/2006/relationships" name="Stock-Based and Other Long-Te_3" sheetId="73" state="visible" r:id="rId73"/>
    <sheet xmlns:r="http://schemas.openxmlformats.org/officeDocument/2006/relationships" name="Stock-Based and Other Long-Te_4" sheetId="74" state="visible" r:id="rId74"/>
    <sheet xmlns:r="http://schemas.openxmlformats.org/officeDocument/2006/relationships" name="Stock-Based and Other Long-Te_5" sheetId="75" state="visible" r:id="rId75"/>
    <sheet xmlns:r="http://schemas.openxmlformats.org/officeDocument/2006/relationships" name="Stock-Based and Other Long-Te_6" sheetId="76" state="visible" r:id="rId76"/>
    <sheet xmlns:r="http://schemas.openxmlformats.org/officeDocument/2006/relationships" name="Stock-Based and Other Long-Te_7" sheetId="77" state="visible" r:id="rId77"/>
    <sheet xmlns:r="http://schemas.openxmlformats.org/officeDocument/2006/relationships" name="Stock-Based and Other Long-Te_8" sheetId="78" state="visible" r:id="rId78"/>
    <sheet xmlns:r="http://schemas.openxmlformats.org/officeDocument/2006/relationships" name="Stock-Based and Other Long-Te_9" sheetId="79" state="visible" r:id="rId79"/>
    <sheet xmlns:r="http://schemas.openxmlformats.org/officeDocument/2006/relationships" name="Stock-Based and Other Long-T_10" sheetId="80" state="visible" r:id="rId80"/>
    <sheet xmlns:r="http://schemas.openxmlformats.org/officeDocument/2006/relationships" name="Restructuring Activities (Detai" sheetId="81" state="visible" r:id="rId81"/>
    <sheet xmlns:r="http://schemas.openxmlformats.org/officeDocument/2006/relationships" name="Related Party Transactions (Det" sheetId="82" state="visible" r:id="rId82"/>
    <sheet xmlns:r="http://schemas.openxmlformats.org/officeDocument/2006/relationships" name="Earnings (Loss) per Share - Com" sheetId="83" state="visible" r:id="rId83"/>
    <sheet xmlns:r="http://schemas.openxmlformats.org/officeDocument/2006/relationships" name="Earnings (Loss) per Share - Nar"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398</t>
        </is>
      </c>
      <c r="C9" s="4" t="inlineStr">
        <is>
          <t xml:space="preserve"> </t>
        </is>
      </c>
      <c r="D9" s="4" t="inlineStr">
        <is>
          <t xml:space="preserve"> </t>
        </is>
      </c>
    </row>
    <row r="10">
      <c r="A10" s="4" t="inlineStr">
        <is>
          <t>Entity Registrant Name</t>
        </is>
      </c>
      <c r="B10" s="4" t="inlineStr">
        <is>
          <t>NATURAL GAS SERVICES GROUP, INC.</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75-2811855</t>
        </is>
      </c>
      <c r="C12" s="4" t="inlineStr">
        <is>
          <t xml:space="preserve"> </t>
        </is>
      </c>
      <c r="D12" s="4" t="inlineStr">
        <is>
          <t xml:space="preserve"> </t>
        </is>
      </c>
    </row>
    <row r="13">
      <c r="A13" s="4" t="inlineStr">
        <is>
          <t>Entity Address, Address Line One</t>
        </is>
      </c>
      <c r="B13" s="4" t="inlineStr">
        <is>
          <t>404 Veterans Airpark Lane, Suite 300</t>
        </is>
      </c>
      <c r="C13" s="4" t="inlineStr">
        <is>
          <t xml:space="preserve"> </t>
        </is>
      </c>
      <c r="D13" s="4" t="inlineStr">
        <is>
          <t xml:space="preserve"> </t>
        </is>
      </c>
    </row>
    <row r="14">
      <c r="A14" s="4" t="inlineStr">
        <is>
          <t>Entity Address, City or Town</t>
        </is>
      </c>
      <c r="B14" s="4" t="inlineStr">
        <is>
          <t>Mid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9705</t>
        </is>
      </c>
      <c r="C16" s="4" t="inlineStr">
        <is>
          <t xml:space="preserve"> </t>
        </is>
      </c>
      <c r="D16" s="4" t="inlineStr">
        <is>
          <t xml:space="preserve"> </t>
        </is>
      </c>
    </row>
    <row r="17">
      <c r="A17" s="4" t="inlineStr">
        <is>
          <t>City Area Code</t>
        </is>
      </c>
      <c r="B17" s="4" t="inlineStr">
        <is>
          <t>(432)</t>
        </is>
      </c>
      <c r="C17" s="4" t="inlineStr">
        <is>
          <t xml:space="preserve"> </t>
        </is>
      </c>
      <c r="D17" s="4" t="inlineStr">
        <is>
          <t xml:space="preserve"> </t>
        </is>
      </c>
    </row>
    <row r="18">
      <c r="A18" s="4" t="inlineStr">
        <is>
          <t>Local Phone Number</t>
        </is>
      </c>
      <c r="B18" s="4" t="inlineStr">
        <is>
          <t>262-27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NG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9</v>
      </c>
    </row>
    <row r="33">
      <c r="A33" s="4" t="inlineStr">
        <is>
          <t>Entity Common Stock, Shares Outstanding</t>
        </is>
      </c>
      <c r="B33" s="4" t="inlineStr">
        <is>
          <t xml:space="preserve"> </t>
        </is>
      </c>
      <c r="C33" s="6" t="n">
        <v>12506522</v>
      </c>
      <c r="D33" s="4" t="inlineStr">
        <is>
          <t xml:space="preserve"> </t>
        </is>
      </c>
    </row>
    <row r="34">
      <c r="A34" s="4" t="inlineStr">
        <is>
          <t>Documents Incorporated by Reference</t>
        </is>
      </c>
      <c r="B34" s="4" t="inlineStr">
        <is>
          <t>Documents Incorporated by Reference Certain information called for in Items 10, 11, 12, 13 and 14 of Part III are incorporated by reference to the Registrant’s definitive proxy statement for the annual meeting of shareholders expected to be held on June 5, 2025.</t>
        </is>
      </c>
      <c r="C34" s="4" t="inlineStr">
        <is>
          <t xml:space="preserve"> </t>
        </is>
      </c>
      <c r="D34" s="4" t="inlineStr">
        <is>
          <t xml:space="preserve"> </t>
        </is>
      </c>
    </row>
    <row r="35">
      <c r="A35" s="4" t="inlineStr">
        <is>
          <t>Entity Central Index Key</t>
        </is>
      </c>
      <c r="B35" s="4" t="inlineStr">
        <is>
          <t>000108499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4</t>
        </is>
      </c>
    </row>
    <row r="3">
      <c r="A3" s="3" t="inlineStr">
        <is>
          <t>Receivables [Abstract]</t>
        </is>
      </c>
      <c r="B3" s="4" t="inlineStr">
        <is>
          <t xml:space="preserve"> </t>
        </is>
      </c>
    </row>
    <row r="4">
      <c r="A4" s="4" t="inlineStr">
        <is>
          <t>Trade Accounts Receivable</t>
        </is>
      </c>
      <c r="B4" s="4" t="inlineStr">
        <is>
          <t>Trade Accounts Receivable The following table summarizes our trade accounts receivable from customers as of the dates presented: December 31, 2024 2023 Trade accounts receivable Rentals $ 14,218 $ 32,871 Sales and aftermarket services 2,657 7,138 16,875 40,009 Less: Allowance for credit losses (1,249) (823) Total trade accounts receivable, net $ 15,626 $ 39,186 Our trade accounts receivable consist of customer obligations due under normal trade terms for (i) operating leases for the use of our natural gas compressors, (ii) the sale of compressors and flare systems and (iii) the performance of aftermarket services. Major Customers and Concentration of Credit Risk Rental revenue and sales from Occidental Permian, LTD. (“Oxy”) in 2024, 2023 and 2022 amounted to 54 percent, 50 percent and 42 percent of revenue, respectively. No other single customer accounted for more than 10 percent of our revenues in 2024, 2023 and 2022. Oxy’s accounts receivable balances amounted to 52 percent and 64 percent of our accounts receivable as of December 31, 2024 and 2023, respectively. No other customers amounted to more than 10 percent of our accounts receivable as of December 31, 2024 and 2023. Allowance for Credit Losses The following table summarizes the changes in our allowance for credit losses for the periods presented: Year Ended December 31, 2024 2023 2022 Beginning balance $ 823 $ 338 $ 1,129 Provision for credit losses 433 492 — Write-offs (7) (7) (791) Ending balance $ 1,249 $ 823 $ 338 Management believes that the allowance is adequate; however, actual write-offs may exceed the recorded allow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The following table summarizes our inventory, net of allowances for obsolescence as of the dates presented: December 31, 2024 2023 Raw materials, net of allowance of $4,379 and $2,836, respectively $ 17,706 $ 20,227 Work-in-process 345 1,412 Inventory - current 18,051 21,639 Raw materials - long term, net of allowance of $1,488 and $1,168, respectively — 701 Total inventory $ 18,051 $ 22,340 Our long-term inventory, which is fully reserved as of December 31, 2024, consists of excess raw materials that remain viable but with limited market opportunities. The following table summarizes the changes in our allowance for obsolescence for the periods presented: Year Ended December 31, 2024 2023 2022 Beginning balance $ 4,004 $ 120 $ 64 Allowance for obsolescence 1,863 3,965 83 Write-offs — (81) (27) Ending balance $ 5,867 $ 4,004 $ 120 The allowance for 2023 was primarily related to our decision to cease future compressor assembly at our Midland, Texas facility, which reduced the expected future demand of certain inventory items held at this facility. In 2024, we continued actions in support of our strategy to further outsource assembly activities to third parties resulting in an additional allowance cha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Equipment</t>
        </is>
      </c>
      <c r="B1" s="2" t="inlineStr">
        <is>
          <t>12 Months Ended</t>
        </is>
      </c>
    </row>
    <row r="2">
      <c r="B2" s="2" t="inlineStr">
        <is>
          <t>Dec. 31, 2024</t>
        </is>
      </c>
    </row>
    <row r="3">
      <c r="A3" s="3" t="inlineStr">
        <is>
          <t>Leases [Abstract]</t>
        </is>
      </c>
      <c r="B3" s="4" t="inlineStr">
        <is>
          <t xml:space="preserve"> </t>
        </is>
      </c>
    </row>
    <row r="4">
      <c r="A4" s="4" t="inlineStr">
        <is>
          <t>Rental Equipment</t>
        </is>
      </c>
      <c r="B4" s="4" t="inlineStr">
        <is>
          <t xml:space="preserve">Rental Equipment The following table summarizes our rental equipment and accumulated depreciation as of the dates presented: December 31, 2024 2023 Compressor units $ 579,373 $ 514,527 Work-in-progress 51,662 50,867 631,035 565,394 Accumulated depreciation (216,014) (191,745) Rental equipment, net of accumulated depreciation $ 415,021 $ 373,649 We capitalized interest totaling approximately $4.7 million and $5.5 million in connection with the acquisition and assembly of compressor units for the years ended December 31, 2024 and 2023, respectively. No interest was capitalized during 2022. Depreciation expense for rental equipment was $28.2 million, $24.0 million and $21.9 million for the years ended December 31, 2024, 2023 and 2022, respectively. Retirement of Rental Equipment We routinely review our rental fleet for retirement or obsolescence as well as an assessment to determine which units are not of the type, configuration, make or model that our customers are demanding or that are not cost efficient to refurbish, maintain and/or operate. As a result of these reviews, we recorded charges for the retirement of rental equipment of less than $0.1 million, $0.5 million and $0.2 million during the years ended December 31, 2024, 2023 and 2022, respectively. Rental Activity Future minimum rent payments from our customers for contractual arrangements not on a month-to-month basis at December 31, 2024, are as follows: Year Ending December 31, 2025 $ 105,603 2026 83,878 2027 66,751 2028 35,423 2029 10,584 Total $ 302,2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our property and equipment as of the dates presented: December 31, Useful Lives (Years) 2024 2023 Land — $ 1,680 $ 1,680 Building 39 19,140 19,140 Leasehold improvements 39 1,346 1,295 Office equipment and furniture 5 2,057 2,039 Software 5 589 573 Machinery and equipment 7 4,430 4,113 Vehicles 3 12,739 8,770 Work-in-progress 168 589 42,149 38,199 Less accumulated depreciation (19,160) (17,649) Total $ 22,989 $ 20,550 Depreciation expense for property and equipment was $2.4 million, $2.4 million and $2.1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operating leases are primarily related to property leases for field offices and office equipment. Our operating leases have remaining lease terms of one The following table reflects the amounts related to leases that are recorded on our Consolidated Balance Sheets as of the dates presented: Classification on Consolidated December 31, Description Balance Sheets 2024 2023 Operating lease assets Other assets $ 607 $ 210 Finance lease assets Other assets — 1,045 Total right of use assets $ 607 $ 1,255 Current lease liabilities - operating Accrued liabilities $ 153 $ 58 Current lease liabilities - financing Accrued liabilities — 307 Total current lease liabilities 153 365 Noncurrent lease liabilities - operating Other long-term liabilities 454 173 Noncurrent lease liabilities - financing Other long-term liabilities — 723 Total noncurrent lease liabilities 454 896 Total lease liabilities $ 607 $ 1,261 Weighted average remaining lease term (in years) 3.8 3.1 Weighted average discount rate 8.3 % 9.1 % Operating lease costs are recognized on a straight-line basis over the lease term. Total operating lease costs for the years ended December 31, 2024, 2023 and 2022 were approximately $0.7 million, $0.5 million and $0.4 million, respectively. The following table summarizes the cash paid for amounts included in the measurement of liabilities included in our Consolidated Statements of Cash Flows for the periods presented: Year Ended December 31, 2024 2023 2022 Operating lease cost (1) (2) $ 712 $ 485 $ 384 Finance lease cost $ 622 $ 95 $ 3 (1) Lease costs are classified in the Consolidated Statements of Operations within cost of revenues and selling, general and administrative expenses. (2) Includes costs of $0.1 million, $0.3 million and $0.2 million for leases with terms of 12 months or less and $0.6 million, $0.2 million and $0.2 million for leases with terms greater than 12 months for the years ended December 31, 2024, 2023 and 2022, respectively. The following summarizes the future maturities of our lease liabilities for the periods presented: Year Ending December 31, 2025 $ 212 2026 210 2027 171 2028 135 2029 23 Total lease payments 751 Less: Imputed interest (144) Total $ 607 Rent expense under such leases was $0.6 million, $0.2 million and $0.2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 connection with our acquisition of Screw Compression Systems (“SCS”) in January 2005, we acquired certain intangible assets attributable to developed technology and the SCS trade name. Amortization expense attributable to the developed technology recognized in each of the years ending December 31, 2024, 2023 and 2022 was $0.1 million and the asset is fully amortized as of December 31, 2024. During 2024, we fully impaired the trade name intangible asset as we are no longer marketing the associated technology. There were no impairments of these intangible assets during the years ended December 31, 2023 or 2022. The following table summarizes our intangible assets by major asset class as of the dates presented: December 31, 2024 December 31, 2023 Useful Life (years) Gross Carrying Value Accumulated Amortization Net Book Value Gross Carrying Value Accumulated Amortization Net Book Value Developed technology 20 $ — $ — $ — $ 2,505 $ 2,384 $ 121 Trade name Indefinite — — — 654 — 654 Total $ — $ — $ — $ 3,159 $ 2,384 $ 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Disclosures</t>
        </is>
      </c>
      <c r="B4" s="4" t="inlineStr">
        <is>
          <t xml:space="preserve">Supplemental Balance Sheet Disclosures The following table summarizes the components of accrued liabilities as of the dates presented: December 31 2024 2023 Accrued purchases $ 2,085 $ 8,629 Compensation 3,483 2,274 Right of use obligations 153 365 Interest 269 2,665 Deferred revenue — 418 Sales taxes 355 313 Other 1,343 421 $ 7,688 $ 15,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Our outstanding long-term debt consists of the following as of the dates presented: December 31, 2024 2023 Credit facility $ 170,000 $ 164,000 We have a five-year senior secured revolving credit agreement, as amended (the “Credit Facility”) with Texas Capital Bank, National Association (the “Lender”) as administrative agent, TCBI Securities, Inc., as joint lead arranger and sole book runner and Bank of America, N.A., as joint lead arranger, with a total commitment of $300.0 million. We also have a right to request from the Lender, an increase to the potential aggregate commitment of up to $50.0 million; provided, however, the aggregate commitment amount is not permitted to exceed $350.0 million. The obligations under the Credit Facility are secured by a first priority lien on most of our assets, including inventory and certain accounts receivable as well as a variable number of our leased compressor units. The maturity date of the Credit Facility is February 28, 2028. As of December 31, 2024, we had $170.0 million outstanding under our Credit Facility with a weighted average interest rate of 8.12%. As of December 31, 2024, we had approximately $130.0 million available for borrowing under the Credit Facility, subject to borrowing base determination. As of December 31, 2024, we were in compliance with all financial covenants in our Credit Facility. Borrowing Base . At any time before the maturity of the Credit Facility, we may draw, repay and re-borrow amounts available under the borrowing base up to the maximum aggregate availability discussed above. Generally, the borrowing base equals the sum of (a) 85% of eligible accounts receivable owed to us, plus (b) 50% of the eligible inventory, valued at the lower of cost or market value at such time, subject to a cap of this component not to exceed $2.5 million, plus (c) the lesser of (i) 95% of the net book value of the compressors that the Lender has determined are eligible for the extension of credit, valued at the lower of cost or market value with depreciation not to exceed 25 years, at such time and (ii) 80% of the net liquidation value percentage of the net book value of the eligible compressors that the Lender has determined are eligible for the extension of credit, valued at the lower of cost or market value with depreciation not to exceed 25 years, at such time, plus (d) 80% of the net book value, valued at the lower of cost (excluding any costs for capitalized interest or other noncash capitalized costs) or market of the eligible new compressor fleet, minus (e) any required availability reserves determined by the Lender in its sole discretion. The Lender may adjust the borrowing base components if material deviations in the collateral are discovered in future audits of the collateral. Interest and Fees. Under the terms of the Credit Facility, we have the option of selecting the applicable variable rate for each revolving loan, or portion thereof, of either (a) the Base Rate (as defined below) plus the Applicable Margin, or (b) in the case of a Term Secured Overnight Financing Rate (“SOFR”) Loan, the Adjusted Term SOFR rate plus the Applicable Margin. “Base Rate” means, for any day, a rate of interest per annum equal to the highest of (a) the prime rate for such day; (b) the sum of the federal funds rate for such day plus 0.50%; and (c) the Adjusted Term SOFR for such day plus 1.00%. The Applicable Margin is determined based upon the leverage ratio as set forth in the most recent compliance certificate received by the Lender for each fiscal quarter from time to time pursuant to the Credit Facility. Depending on the leverage ratio, the Applicable Margin can be 2.00% to 2.75% for Base Rate Loans (as defined in the Credit Facility) and 3.00% to 3.75% for Term SOFR Loans and for requested letters of credit. In addition, we are required to pay a monthly commitment fee on the daily average unused amount of the commitment while the Credit Facility is in effect at an annual rate equal to 0.50% of the unused commitment amount. Accrued interest is payable monthly on outstanding principal amounts and unused commitment fee, provided that accrued interest on Term SOFR Loans is payable at the end of each interest period, but in no event less frequently than quarterly. Covenants. The Credit Facility contains customary representations and warranties, as well as covenants which, among other things, condition or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re subject to certain financial covenants in the Credit Facility that require us to maintain (i) a leverage ratio, as defined, lesser than or equal to (a) 3.50 to 1.00 as of the last day of each fiscal quarter ending on or prior to December 31, 2024, (b) 3.75 to 1.00 for fiscal quarters ending on March 31, 2025 and June 30, 2025, (c) and 3.50 to 1.00 for the fiscal quarters ending September, 30, 2025, December 31, 2025 and March 31, 2026 and (d) 3.25 to 1.00 the fiscal quarter ended June 30, 2026 and for each fiscal quarter thereafter and (ii) a fixed charge coverage ratio greater than or equal to 1.25 to 1.00 as of the last day of each fiscal quarter. Events of Default and Acceleration . The Credit Facility contains customary events of default for credit facilities of this size and type, and includes, without limitation, payment defaults; defaults in performance of covenants or other agreements contained in the Credit Facility and the other transaction documents; inaccuracies in representations and warranties; certain defaults, termination events or similar events; certain defaults with respect to any other Company indebtedness in excess of $1.0 million; certain bankruptcy or insolvency events; the rendering of certain judgments in excess of $1.0 million; certain ERISA events; certain change in control events and the defectiveness of any liens. Obligations outstanding under the Credit Facility may be accelerated upon the occurrence of an event of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ummarizes our provision for income taxes for the presented: Year Ended December 31, 2024 2023 2022 Current income tax expense: Federal $ (88) $ — $ — State (114) (35) (17) Total current income tax expense (202) (35) (17) Deferred income tax (expense) benefit: Federal (4,456) (1,940) (857) State 219 102 346 Total deferred income tax (expense) benefit (4,237) (1,838) (511) Provision for income taxes $ (4,439) $ (1,873) $ (528) The following table summarizes the effective tax rates for the periods presented: Year Ended December 31, 2024 2023 2022 Statutory rate $ (4,550) 21.0 % $ (1,390) 21.0 % $ 9 21.0 % State and local taxes 130 (0.6) % 86 (1.3) % 333 812.2 % Stock-based compensation 195 (0.9) % (46) 0.7 % (24) (58.5) % Nondeductible compensation (65) 0.3 % (543) 8.2 % (757) (1,846.3) % Other (149) 0.7 % 20 (0.3) % (89) (217.1) % Effective rate $ (4,439) 20.5 % $ (1,873) 28.3 % $ (528) (1,288.7) % We file income tax returns in the U.S. federal jurisdiction and various state jurisdictions. With few exceptions, we are no longer subject to U.S. federal or state income tax examination by tax authorities for years before 2015. On March 27, 2020, the Coronavirus Aid, Relief, and Economic Security Act (“CARES Act”) was enacted in response to the economic impact caused by the COVID-19 pandemic. The CARES Act, among other things, permits federal income tax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federal income taxes. We generated significant NOLs during 2018 and 2019 and filed carryback claims for these losses to the preceding five years. In connection with the filing of these claims, we initially recorded a federal income tax receivable of approximately $15.0 million and an increase of approximately $10.1 million to our deferred tax liability as of March 31, 2020. During 2020, we received federal income tax refunds corresponding to the 2018 NOL carryback leaving approximately $11.3 million remaining to be refunded. In conjunction with the remaining $11.3 million income tax refund claim, we received a notice from the Internal Revenue Service (“IRS”) on March 8, 2023, stating that our income tax returns for 2015, 2016, 2017 and 2019 were selected for examination. Furthermore and as is customary for income tax refunds of this magnitude, the IRS is required to review the refund claim and provide a report to the Joint Committee on Taxation of the U.S. Congress (“JCT”). The following table summarizes the income tax effects of temporary differences that give rise to significant portions of deferred income tax assets and (liabilities) as of the periods presented: December 31, 2024 2023 Deferred income tax assets: Net operating loss carryforward $ 20,600 $ 22,190 Research and development credits 1,011 1,313 Stock-based compensation 269 153 Interest expense 2,756 991 Inventory reserves 1,293 893 Deferred compensation 827 792 Other 569 285 Total deferred income tax assets 27,325 26,617 Deferred income tax liabilities: Property and equipment (73,198) (68,110) Intangible assets — (143) Total deferred income tax liabilities (73,198) (68,253) Net deferred income tax liabilities $ (45,873) $ (41,636) As of December 31, 2024, we had NOL carryforwards for federal income tax purposes of $89.5 million, which may be carried forward indefinitely and can offset up to 80% of future taxable income in any given year. Future changes in ownership, as defined by Section 382 of the Internal Revenue Code of 1986, as amended (“IRC”), could limit the amount of NOL carryforwards used in any one year. In general, under Section 382 and 383 of the IRC, a corporation that undergoes an “ownership change” is subject to limitations on its ability to utilize its pre-change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We also had state NOL carryforwards of $46.6 million with carryforward periods similar to those of our federal NOLs. We have no reserves for uncertain tax positions as of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4</t>
        </is>
      </c>
    </row>
    <row r="3">
      <c r="A3" s="3" t="inlineStr">
        <is>
          <t>Compensation Related Costs [Abstract]</t>
        </is>
      </c>
      <c r="B3" s="4" t="inlineStr">
        <is>
          <t xml:space="preserve"> </t>
        </is>
      </c>
    </row>
    <row r="4">
      <c r="A4" s="4" t="inlineStr">
        <is>
          <t>Deferred Compensation Plan</t>
        </is>
      </c>
      <c r="B4" s="4" t="inlineStr">
        <is>
          <t>Deferred Compensation Plan Effective January 1, 2016, we established a non-qualified deferred compensation plan (the “Deferred Compensation Plan”) for executive officers, directors and certain eligible employees. The assets of the Deferred Compensation Plan are held in a rabbi trust and are subject to additional risk of loss in the event of bankruptcy or insolvency of the Company. The Deferred Compensation Plan allows for deferral of up to 90 percent of a participant’s base salary, bonus, commissions, director fees and restricted stock awards. Company owned life insurance (“COLI”) policies are held in the rabbi trust are utilized as a source of funding for the Deferred Compensation Plan. The cash surrender value of the COLI policies was $3.0 million and $3.0 million as of December 31, 2024 and 2023, respectively, with unrealized gains and (losses) related to the policies of $0.2 million, $(0.2) million and $(0.4) million recorded as a component of Other income (expense) in our Consolidated Statements of Operations for the years ended December 31, 2024, 2023 and 2022, respectively. For deferrals of base salary, bonus, commissions and director fees, settlement payments are made to participants in cash, either in a lump sum or in periodic installments. The obligations to pay the deferred compensation and the deferred director fees are adjusted to reflect the positive or negative performance of investment measurement options selected by each participant and was $3.8 million and $3.6 million as of December 31, 2024 and 2023, respectively. The deferred obligations are included as a component of Other long-term liabilities on our Consolidated Balance Sheets. For deferrals of restricted stock awards, the Deferred Compensation Plan does not allow for diversification, therefore, distributions are paid in shares of our common stock and the obligations are carried at their grant date fair values. As of December 31, 2024 and 2023, respectively, there were no unvested RSUs being deferred. As of December 31, 2024 and 2023, respectively we have released and issued 191,700 and 191,700 shares to the Deferred Compensation Plan with a value of $4.8 million and $2.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Ham, Langston &amp; Brezina, LLP</t>
        </is>
      </c>
    </row>
    <row r="5">
      <c r="A5" s="4" t="inlineStr">
        <is>
          <t>Auditor Location</t>
        </is>
      </c>
      <c r="B5" s="4" t="inlineStr">
        <is>
          <t>Houston, Texas</t>
        </is>
      </c>
    </row>
    <row r="6">
      <c r="A6" s="4" t="inlineStr">
        <is>
          <t>Auditor Firm ID</t>
        </is>
      </c>
      <c r="B6" s="4" t="inlineStr">
        <is>
          <t>29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a party to various claims and legal proceedings arising from our operations in the ordinary course of our business. We are not currently a party to any material legal proceedings, and we are not aware of any threatened material litigation. While the outcome of any potential claims and legal proceedings against us cannot be predicted with certainty, we have concluded that it is mot considered reasonably possible that a loss resulting from any such claims or proceedings in excess of any amounts accrued has been incurred that is expected to have a material adverse effect on our financial position, results of operations or cash flows. Furthermore, we believe that we maintain adequate insurance coverage against any potential litigation loss relating to insurable ris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As of December 31, 2024 and 2023, we had a total of 5.0 million authorized preferred shares which may be issued in series with rights and preferences as designated by the Board of Directors. As of December 31, 2024 and 2023, there were no issued or outstanding preferred shares. Common Stock As of December 31, 2024 and 2023, we had a total of 30.0 million authorized common shares with a par value of $0.01 per share. As of December 31, 2024 and 2023, there were 13.8 million and 13.7 million shares issued and 12.5 million and 12.4 million shares outstanding, respectively. Additional Paid-In Capital Additional paid-in capital includes the cumulative amounts received in excess of the par value with respect to the public offerings of our common stock and the issuance of shares in connection with our stock-based compensation plans. In addition, additional paid-in capital is increased by the periodic cost of equity-classified stock-based compensation awards, net of any forfeitures and the cost of shares used to settle income tax obligations upon vesting. Retained Earnings and Comprehensive Income We have not paid any cash dividends on our common stock. While not explicitly prohibited, cash dividends are considered restricted payments as defined in the Credit Facility and may be made provided that certain conditions are satisfied as provided for in the Credit Facility, including the absence of any defaults, among others. Our comprehensive income is comprised only of our net income (loss) as there are no components that would be considered as other comprehensive income. Treasury Stock From October 23, 2020 through its expiration on September 30, 2022, we maintained an authorized share repurchase program. During that period, we repurchased a total of 1.3 million shares of common stock for a total of $15.0 million, or an average of approximately $11.45 per share. The reacquired shares have been recorded at cost and are reflected in Treasury stock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ustomers</t>
        </is>
      </c>
      <c r="B4" s="4" t="inlineStr">
        <is>
          <t>Revenues from Customers Disaggregation of Revenue The following table summarizes our revenue disaggregated by product or service type for the periods presented: Year Ended December 31, 2024 2023 2022 Rental $ 144,236 $ 106,159 $ 74,465 Sales Compressors 1,746 1,800 3,601 Flares 4 87 239 Other (Parts/Rebuilds) 5,863 7,034 4,728 7,613 8,921 8,568 Aftermarket services 4,893 6,087 1,792 Total revenue $ 156,742 $ 121,167 $ 84,825 We recognized $0.4 million in revenue for the year ended December 31, 2024, that was included in accrued liabilities at the beginning of 2024. For the periods ended December 31, 2023 and 2022, we recognized revenue of less than $0.1 million and $1.3 million from amounts related to sales that were included in deferred revenue at the beginning of 2023 and 2022, respectively. T ransaction Price Allocated to the Remaining Performance Obligations As of December 31, 2024, we had no unsatisfied performance obligations and as of December 31, 2023, there was $0.4 million of deferred revenue related to unsatisfied performance obligations. Contract Costs We recognize the incremental costs of obtaining contracts as an expense when incurred if the amortization period of the assets that we otherwise would have recognized is one year or less. These costs are included within Selling, general and administrative expense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nd Other Long-Term Incentive Compensation</t>
        </is>
      </c>
      <c r="B4" s="4" t="inlineStr">
        <is>
          <t>Stock-Based and Other Long-Term Incentive Compensation We maintain two stockholder approved plans for the issuance of stock-based compensation awards to our employees and Board of Director members: (i) the 2019 Equity Incentive Plan, as amended (the “Equity Incentive Plan”), and (ii) the 1998 Stock Option Plan, as amended (the “Stock Option Plan”). The following table summarizes the total stock-based compensation expense recognized during the periods presented: Year Ended December 31, 2024 2023 2022 Equity-classified $ 1,821 $ 2,054 $ 1,910 Liability-classified (1) 248 — — $ 2,069 $ 2,054 $ 1,910 (1) Represents compensation expense associated with awards that may be settled in cash at the option of the grantee. Equity Incentive Plan The Equity Incentive Plan provides for up to 1,150,000 shares of common stock for issuance in the form of awards for: (i) stock options, (ii) stock appreciation rights, (iii) restricted awards in the form of restricted stock and restricted stock units (“RSUs ”) , (iv) performance share awards, including performance share unit (“PSUs ” ) and (v) other equity-based awards. After consideration of the activity described in detail below, a total of 262,268 shares remained available for grant as of December 31, 2024. Time-Vested Restricted Shares and RSUs The following table summarizes all restricted stock and RSU (fully vested and time-vested) activity during the year ended December 31, 2024: Number Weighted Average Weighted Aggregate Outstanding, December 31, 2023 133,898 $ 10.66 1.57 $ 1,813 Granted 97,941 $ 18.44 $ 1,806 Vested (74,447) $ 10.46 $ 1,636 Canceled/Forfeited (26,209) $ 11.98 $ 214 Outstanding, December 31, 2024 131,183 $ 16.39 5.15 $ 3,516 As of December 31, 2024, there was a total of approximately $1.0 million of unrecognized compensation expense related to the unvested portion of the restricted stock and RSUs. This expense is expected to be recognized over the next 2.1 years. Cash-Settled RSUs The 2024 grant of RSUs to the independent Board members and Mr. Taylor that can be settled in cash represent liability-classified awards. Accordingly, compensation expense associated with these awards accumulates as a component of Accrued liabilities on our Consolidated Balance Sheet until the awards vest and are settled. Compensation expense associated with these awards is based upon the fair value of NGS common stock at each reporting period relative to that portion of the service period that has passed. Accordingly, the compensation expense is variable in nature. The following table summarizes all cash settled RSU activity during the year ended December 31, 2024: Number Weighted Average Weighted Aggregate Outstanding, December 31, 2023 — $ — — $ — Granted 15,069 $ 19.51 $ 294 Vested — $ — $ — Canceled/Forfeited — $ — $ — Outstanding, December 31, 2024 15,069 $ 19.51 0.50 $ 294 Cumulative compensation expense attributable to the cash-settled RSUs can range from zero to a maximum based on the total number of units vesting multiplied by closing price of our common stock on the vesting date. Performance Share Units In connection with the PSUs granted to our CEO, Chief Operating Officer (“COO”) and Chief Financial Officer (“CFO”) potential payout for the PSU awards is based upon performance for a three-year period ending December 31, 2026 for the CEO and COO and December 31, 2027 for the CFO measured against relative total shareholder return (“TSR”) compared to a peer group of companies as established by the Compensation Committee. The PSU award payout ranges from zero (if the Company ranks below the 31.25 percentile) and up to 200% (if the Company ranks first) based upon our relative TSR performance ranking (subject to certain caps based on absolute TSR as defined in the PSU agreements). With respect to vesting, the PSUs have both a service condition and a market condition. Due to the presence of the TSR measurement for the common equity of the peer companies, including NGS common stock, which is deemed a “market condition,” the grant-date fair values of the PSUs have been determined using a binomial pricing model, or a Monte Carlo simulation model. The following table summarizes the weighted average grant date fair values of PSUs granted and the assumptions used in the Monte Carlo simulation model for the determination of the grant date fair values of our PSUs for the year ended December 31, 2024: Weighted-average grant date fair value of PSUs granted $ 22.47 Risk free rate 4.09% to 4.39% Expected volatility 43.4% to 44.2% Expected dividend yield — % The following table summarizes all PSU activity during the year ended December 31, 2024: Number Weighted Average Weighted Aggregate Outstanding, December 31, 2023 — $ — — $ — Granted 56,764 $ 22.47 $ — Vested — $ — $ — Canceled/Forfeited — $ — $ — Outstanding, December 31, 2024 56,764 $ 22.47 2.22 $ — As of December 31, 2024, there was a total of approximately $1.0 million of unrecognized compensation expense related to the unvested portion of the PSUs. This expense is expected to be recognized over the next 2.2 years. Stock Option Plan The Stock Option Plan provides for the granting of incentive and non-qualified stock options to our employees for up to 1,000,000 shares of common stock. After consideration of the activity described in detail below, a total of, 407,419 shares remained available for grant as of December 31, 2024. The last date that grants can be made under the Stock Option Plan is February 28, 2026. Option awards are generally granted with an exercise price equal to the market price of our stock at the date of grant; those option awards generally vest in equal increments over three years of continuous service and have ten-year contractual terms. Certain option and share awards provide for accelerated vesting if there is a change in control of the Company (as defined in the Stock Option Plan). The fair value of each option award is estimated on the date of grant using the Black-Scholes option valuation model that appli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The following table summarizes the weighted average grant date fair values of options granted and the assumptions used in the Black-Scholes option valuation model for their determination for the periods presented: Year Ended December 31, 2024 2023 2022 Weighted-average grant date fair value of options granted $ 12.25 $ 5.11 $ 4.24 Risk free rate 4.36 % 3.99 % 2.99 % Expected life 6.53 6.49 2.67 Expected volatility 48.25 % 47 % 54.5 % Expected dividend yield — % — % — % The following table summarizes all option activity during the year ended December 31, 2024: Number Weighted Average Weighted Aggregate Outstanding, December 31, 2023 129,751 $ 20.59 4.10 $ 274 Granted 49,000 $ 22.73 $ — Vested (23,666) $ 12.40 $ 286 Canceled/Forfeited (11,667) $ 21.99 $ 11 Expired (29,667) $ 30.41 $ — Outstanding, December 31, 2024 113,751 $ 20.44 5.84 $ 747 Outstanding, Exercisable, December 31, 2024 64,753 $ 19.93 3.30 $ 469 The following table summarizes information about our stock options outstanding at December 31, 2024: Options Outstanding Options Exercisable Shares Weighted Weighted Shares Weighted $0.01-$18.00 29,834 7.25 $ 10.72 23,168 $ 10.67 $18.01-$26.00 66,167 6.19 $ 22.76 23,835 $ 22.81 $26.01-$30.00 17,750 2.13 $ 28.15 17,750 $ 28.15 113,751 5.84 $ 20.44 64,753 $ 19.93 The following table summarizes changes in our unvested stock options during the year December 31, 2024: Shares Weighted Average Unvested at December 31, 2023 24,335 $ 5.45 Granted 49,000 $ 12.25 Vested (17,170) $ 5.57 Canceled/Forfeited (7,167) $ 11.28 Unvested at December 31, 2024 48,998 $ 11.35 We recognized stock compensation expense from stock options of $0.2 million, $0.1 million and $0.3 million for the years ended December 31, 2024, 2023 and 2022, respectively. As of December 31, 2024, there was $0.3 million of unamortized compensation cost related to unvested stock options. Other Long-Term Incentive Compensation From time to time and under certain circumstances, the Compensation Committee of our Board of Directors may grant cash-based incentive compensation awards that vest over periods greater than one year as a supplement to stock-based awards and in addition to customary annual incentive cash bonuses. Total compensation expense related to these long-term incentive awards was approximately $0.4 million and $1.0 million, respectively, for the years ended December 31, 2023 and 2022. The awards associated with these compensation charges were fully vested and settled in cash prior to December 31, 2023. Accordingly, there were no amounts remaining as unrecognized compensation and no outstanding obligations as of December 31, 2024 for these and any similar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Restructuring Activities During the years ended December 31, 2023 and 2022, we incurred certain restructuring charges in the form of severance and related compensation benefits in connection with a transition in executive leadership. Accordingly, we incurred $2.3 million in severance and related compensation charges in connection with our former CEO as well as $0.2 million of severance charges attributable to the resignation of the interim CEO during 2022. We incurred an additional $1.2 million of severance and related compensation charges attributable to this transition during 2023. As of December 31, 2023, there were no amounts outstanding with respect to this action. During the year ended December 31, 2024, we incurred an amount less than $0.1 million associated with certain restructuring activities at our assembly facilities for which there were no amounts outstanding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the years ended December 31, 2024, 2023 and 2022 we sold $0.7 million, $0.9 million, and $0.6 million, respectively, of compressor components to N-G Joint Venture, LLC (“N-G”) our 14% joint venture. As of December 31, 2024 and 2023, we had accounts receivable of $0.1 million and $0.2 million with N-G, respectively. During the years ended December 31, 2024 and 2023, we paid less than $0.1 million and $0.3 million, respectively, to Mill Road Capital, a large shareholder, for expense reimbursements primarily related to our cooperation agreement. No amounts were paid during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following table reconciles the numerators and denominators of the basic and diluted earnings (loss) per share computation for the periods presented: Year Ended December 31, 2024 2023 2022 Numerator for basic and diluted earnings (loss) per share: Net income (loss) $ 17,227 $ 4,747 $ (569) Denominator for basic earnings (loss) per common share: Weighted average common shares outstanding - Basic 12,412 12,316 12,305 Denominator for diluted earnings (loss) per share: Weighted average common shares outstanding 12,412 12,316 12,305 Dilutive effect of stock-based compensation awards 142 67 — Weighted average common shares outstanding - Diluted 12,554 12,383 12,305 Earnings (loss) per share: Basic $ 1.39 $ 0.39 $ (0.05) Diluted $ 1.37 $ 0.38 $ (0.05) During the year ended December 31, 2024, 13,345 shares of restricted stock and RSUs and 83,917 stock options were not included in the computation of diluted earnings per share due to their antidilutive effect. During the year ended December 31, 2023, 10,984 shares of restricted stock and RSUs and 129,751 stock options were not included in the computation of diluted loss per share due to their antidilutive effect. During the year ended December 31, 2022, 250,847 shares of restricted stock and RSUs and 201,584 stock options were not included in the computation of diluted earnings per share due to their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8, 2025, we announced our intent to close our repair and overhaul facility in Midland, Texas and cease operations by April 1, 2025. In addition, we have initiated efforts to market the facility and the underlying real property. We anticipate terminating approximately 13 employees that work at this facility and will be offering customary termination and severance benefits.We have evaluated all events subsequent to the balance sheet date as of December 31, 2024 and through the date this report was issued and determined that, other than the action noted above, there have been no other events that would require adjustments or additional disclosure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7227</v>
      </c>
      <c r="C4" s="5" t="n">
        <v>4747</v>
      </c>
      <c r="D4" s="5" t="n">
        <v>-569</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phen C. Taylo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tephen C. Taylor, our Chairman of the Board of Directors, adopted a Rule 10b5-1 trading agreement that is intended to satisfy the affirmative defense of Rule 10b5-1(c) for the sale of up to an aggregate of 100,000 shares of the Company’s common stock , subject to various volume amounts and price thresholds. The plan became effective on August 21, 2024 and the plan provided that it would terminate on August 19, 2025, unless sooner terminated under its terms. The 10b5-1 Plan was entered into during an open insider trading window and no sales commenced under the plan until completion of the required cooling off period under Rule 10b5-1. The 10b5-1 Plan terminated pursuant to its terms on or about January 21, 2025, in connection with the final sale of shares covered by the plan.</t>
        </is>
      </c>
    </row>
    <row r="10">
      <c r="A10" s="4" t="inlineStr">
        <is>
          <t>Name</t>
        </is>
      </c>
      <c r="B10" s="4" t="inlineStr">
        <is>
          <t>Stephen C. Taylor</t>
        </is>
      </c>
      <c r="C10" s="4" t="inlineStr">
        <is>
          <t xml:space="preserve"> </t>
        </is>
      </c>
    </row>
    <row r="11">
      <c r="A11" s="4" t="inlineStr">
        <is>
          <t>Title</t>
        </is>
      </c>
      <c r="B11" s="4" t="inlineStr">
        <is>
          <t>Chairman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1, 2024</t>
        </is>
      </c>
      <c r="C13" s="4" t="inlineStr">
        <is>
          <t xml:space="preserve"> </t>
        </is>
      </c>
    </row>
    <row r="14">
      <c r="A14" s="4" t="inlineStr">
        <is>
          <t>Expiration Date</t>
        </is>
      </c>
      <c r="B14" s="4" t="inlineStr">
        <is>
          <t>August 19, 2025</t>
        </is>
      </c>
      <c r="C14" s="4" t="inlineStr">
        <is>
          <t xml:space="preserve"> </t>
        </is>
      </c>
    </row>
    <row r="15">
      <c r="A15" s="4" t="inlineStr">
        <is>
          <t>Arrangement Duration</t>
        </is>
      </c>
      <c r="B15" s="4" t="inlineStr">
        <is>
          <t>363 days</t>
        </is>
      </c>
      <c r="C15" s="4" t="inlineStr">
        <is>
          <t xml:space="preserve"> </t>
        </is>
      </c>
    </row>
    <row r="16">
      <c r="A16" s="4" t="inlineStr">
        <is>
          <t>Aggregate Available</t>
        </is>
      </c>
      <c r="B16" s="6" t="n">
        <v>100000</v>
      </c>
      <c r="C16"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42</v>
      </c>
      <c r="C3" s="5" t="n">
        <v>2746</v>
      </c>
    </row>
    <row r="4">
      <c r="A4" s="4" t="inlineStr">
        <is>
          <t>Trade accounts receivable, net of provision for credit losses</t>
        </is>
      </c>
      <c r="B4" s="6" t="n">
        <v>15626</v>
      </c>
      <c r="C4" s="6" t="n">
        <v>39186</v>
      </c>
    </row>
    <row r="5">
      <c r="A5" s="4" t="inlineStr">
        <is>
          <t>Inventory, net of allowance for obsolescence</t>
        </is>
      </c>
      <c r="B5" s="6" t="n">
        <v>18051</v>
      </c>
      <c r="C5" s="6" t="n">
        <v>21639</v>
      </c>
    </row>
    <row r="6">
      <c r="A6" s="4" t="inlineStr">
        <is>
          <t>Federal income tax receivable</t>
        </is>
      </c>
      <c r="B6" s="6" t="n">
        <v>11282</v>
      </c>
      <c r="C6" s="6" t="n">
        <v>11538</v>
      </c>
    </row>
    <row r="7">
      <c r="A7" s="4" t="inlineStr">
        <is>
          <t>Prepaid expenses and other</t>
        </is>
      </c>
      <c r="B7" s="6" t="n">
        <v>1075</v>
      </c>
      <c r="C7" s="6" t="n">
        <v>1162</v>
      </c>
    </row>
    <row r="8">
      <c r="A8" s="4" t="inlineStr">
        <is>
          <t>Total current assets</t>
        </is>
      </c>
      <c r="B8" s="6" t="n">
        <v>48176</v>
      </c>
      <c r="C8" s="6" t="n">
        <v>76271</v>
      </c>
    </row>
    <row r="9">
      <c r="A9" s="4" t="inlineStr">
        <is>
          <t>Long-term inventory, net of allowance for obsolescence</t>
        </is>
      </c>
      <c r="B9" s="6" t="n">
        <v>0</v>
      </c>
      <c r="C9" s="6" t="n">
        <v>701</v>
      </c>
    </row>
    <row r="10">
      <c r="A10" s="4" t="inlineStr">
        <is>
          <t>Rental equipment, net of accumulated depreciation</t>
        </is>
      </c>
      <c r="B10" s="6" t="n">
        <v>415021</v>
      </c>
      <c r="C10" s="6" t="n">
        <v>373649</v>
      </c>
    </row>
    <row r="11">
      <c r="A11" s="4" t="inlineStr">
        <is>
          <t>Property and equipment, net of accumulated depreciation</t>
        </is>
      </c>
      <c r="B11" s="6" t="n">
        <v>22989</v>
      </c>
      <c r="C11" s="6" t="n">
        <v>20550</v>
      </c>
    </row>
    <row r="12">
      <c r="A12" s="4" t="inlineStr">
        <is>
          <t>Intangible assets, net of accumulated amortization</t>
        </is>
      </c>
      <c r="B12" s="6" t="n">
        <v>0</v>
      </c>
      <c r="C12" s="6" t="n">
        <v>775</v>
      </c>
    </row>
    <row r="13">
      <c r="A13" s="4" t="inlineStr">
        <is>
          <t>Other assets</t>
        </is>
      </c>
      <c r="B13" s="6" t="n">
        <v>6342</v>
      </c>
      <c r="C13" s="6" t="n">
        <v>6783</v>
      </c>
    </row>
    <row r="14">
      <c r="A14" s="4" t="inlineStr">
        <is>
          <t>Total assets</t>
        </is>
      </c>
      <c r="B14" s="6" t="n">
        <v>492528</v>
      </c>
      <c r="C14" s="6" t="n">
        <v>478729</v>
      </c>
    </row>
    <row r="15">
      <c r="A15" s="3" t="inlineStr">
        <is>
          <t>Current Liabilities:</t>
        </is>
      </c>
      <c r="B15" s="4" t="inlineStr">
        <is>
          <t xml:space="preserve"> </t>
        </is>
      </c>
      <c r="C15" s="4" t="inlineStr">
        <is>
          <t xml:space="preserve"> </t>
        </is>
      </c>
    </row>
    <row r="16">
      <c r="A16" s="4" t="inlineStr">
        <is>
          <t>Accounts payable</t>
        </is>
      </c>
      <c r="B16" s="6" t="n">
        <v>9670</v>
      </c>
      <c r="C16" s="6" t="n">
        <v>17628</v>
      </c>
    </row>
    <row r="17">
      <c r="A17" s="4" t="inlineStr">
        <is>
          <t>Accrued liabilities</t>
        </is>
      </c>
      <c r="B17" s="6" t="n">
        <v>7688</v>
      </c>
      <c r="C17" s="6" t="n">
        <v>15085</v>
      </c>
    </row>
    <row r="18">
      <c r="A18" s="4" t="inlineStr">
        <is>
          <t>Total current liabilities</t>
        </is>
      </c>
      <c r="B18" s="6" t="n">
        <v>17358</v>
      </c>
      <c r="C18" s="6" t="n">
        <v>32713</v>
      </c>
    </row>
    <row r="19">
      <c r="A19" s="4" t="inlineStr">
        <is>
          <t>Line of credit</t>
        </is>
      </c>
      <c r="B19" s="6" t="n">
        <v>170000</v>
      </c>
      <c r="C19" s="6" t="n">
        <v>164000</v>
      </c>
    </row>
    <row r="20">
      <c r="A20" s="4" t="inlineStr">
        <is>
          <t>Deferred income taxes</t>
        </is>
      </c>
      <c r="B20" s="6" t="n">
        <v>45873</v>
      </c>
      <c r="C20" s="6" t="n">
        <v>41636</v>
      </c>
    </row>
    <row r="21">
      <c r="A21" s="4" t="inlineStr">
        <is>
          <t>Other long-term liabilities</t>
        </is>
      </c>
      <c r="B21" s="6" t="n">
        <v>4240</v>
      </c>
      <c r="C21" s="6" t="n">
        <v>4486</v>
      </c>
    </row>
    <row r="22">
      <c r="A22" s="4" t="inlineStr">
        <is>
          <t>Total liabilities</t>
        </is>
      </c>
      <c r="B22" s="6" t="n">
        <v>237471</v>
      </c>
      <c r="C22" s="6" t="n">
        <v>242835</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5,000 shares authorized, no shares issued or outstanding</t>
        </is>
      </c>
      <c r="B25" s="6" t="n">
        <v>0</v>
      </c>
      <c r="C25" s="6" t="n">
        <v>0</v>
      </c>
    </row>
    <row r="26">
      <c r="A26" s="4" t="inlineStr">
        <is>
          <t>Common stock, 30,000 shares authorized, par value $0.01; 13,762 and 13,688 shares issued, as of December 31, 2024 and 2023, respectively</t>
        </is>
      </c>
      <c r="B26" s="6" t="n">
        <v>138</v>
      </c>
      <c r="C26" s="6" t="n">
        <v>137</v>
      </c>
    </row>
    <row r="27">
      <c r="A27" s="4" t="inlineStr">
        <is>
          <t>Additional paid-in capital</t>
        </is>
      </c>
      <c r="B27" s="6" t="n">
        <v>118415</v>
      </c>
      <c r="C27" s="6" t="n">
        <v>116480</v>
      </c>
    </row>
    <row r="28">
      <c r="A28" s="4" t="inlineStr">
        <is>
          <t>Retained earnings</t>
        </is>
      </c>
      <c r="B28" s="6" t="n">
        <v>151508</v>
      </c>
      <c r="C28" s="6" t="n">
        <v>134281</v>
      </c>
    </row>
    <row r="29">
      <c r="A29" s="4" t="inlineStr">
        <is>
          <t>Treasury shares, at cost, 1,310 shares for each of December 31, 2024 and 2023, respectively</t>
        </is>
      </c>
      <c r="B29" s="6" t="n">
        <v>-15004</v>
      </c>
      <c r="C29" s="6" t="n">
        <v>-15004</v>
      </c>
    </row>
    <row r="30">
      <c r="A30" s="4" t="inlineStr">
        <is>
          <t>Total stockholders’ equity</t>
        </is>
      </c>
      <c r="B30" s="6" t="n">
        <v>255057</v>
      </c>
      <c r="C30" s="6" t="n">
        <v>235894</v>
      </c>
    </row>
    <row r="31">
      <c r="A31" s="4" t="inlineStr">
        <is>
          <t>Total liabilities and stockholders’ equity</t>
        </is>
      </c>
      <c r="B31" s="5" t="n">
        <v>492528</v>
      </c>
      <c r="C31" s="5" t="n">
        <v>478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of Cybersecurity Risk We maintain a Cybersecurity Event Plan (“Cybersecurity Plan”) which outlines how we identify and manage our cybersecurity risk. The Cybersecurity Plan contains the following elements: • Incident Identification and Reporting – outlines the steps used to promptly identify cybersecurity risks and report those through appropriate means; • Incident Assessment – after collecting information about a potential risk or threat, a protocol has been developed and outlined that will allow a cross-functional team to assess the threat; • Incident Containment – provides for action to be taken to isolate and attempt to contain and minimize any potential threat; • Resolution and Recovery – outlines the steps to be taken, based upon the incident and the systems potentially impacted, to mitigate the potential impact of the threat and restore system access and functionality in the minimum amount of time; • Training and Awareness – development of training and awareness programs to allow employees to understand how to promptly respond in the event of a perceived threat.</t>
        </is>
      </c>
    </row>
    <row r="5">
      <c r="A5" s="4" t="inlineStr">
        <is>
          <t>Cybersecurity Risk Materially Affected or Reasonably Likely to Materially Affect Registrant [Flag]</t>
        </is>
      </c>
      <c r="B5" s="4" t="inlineStr">
        <is>
          <t>false</t>
        </is>
      </c>
    </row>
    <row r="6">
      <c r="A6" s="4" t="inlineStr">
        <is>
          <t>Cybersecurity Risk Board of Directors Oversight [Text Block]</t>
        </is>
      </c>
      <c r="B6" s="4" t="inlineStr">
        <is>
          <t>Our Board of Directors has an active role in oversight of our risks and is assisted by our management in the exercise of these responsibilities. Our Manager of Information Technology (“IT Manager”) prepares and provides a presentation to the Board of Directors at each of its quarterly meetings, which includes updates on cybersecurity.</t>
        </is>
      </c>
    </row>
    <row r="7">
      <c r="A7" s="4" t="inlineStr">
        <is>
          <t>Cybersecurity Risk Board Committee or Subcommittee Responsible for Oversight [Text Block]</t>
        </is>
      </c>
      <c r="B7" s="4" t="inlineStr">
        <is>
          <t>Our Board of Directors has an active role in oversight of our risks and is assisted by our management in the exercise of these responsibilities. Our Manager of Information Technology (“IT Manager”) prepares and provides a presentation to the Board of Directors at each of its quarterly meetings, which includes updates on cybersecurity.</t>
        </is>
      </c>
    </row>
    <row r="8">
      <c r="A8" s="4" t="inlineStr">
        <is>
          <t>Cybersecurity Risk Process for Informing Board Committee or Subcommittee Responsible for Oversight [Text Block]</t>
        </is>
      </c>
      <c r="B8" s="4" t="inlineStr">
        <is>
          <t>Our Manager of Information Technology (“IT Manager”) prepares and provides a presentation to the Board of Directors at each of its quarterly meetings, which includes updates on cybersecurity.</t>
        </is>
      </c>
    </row>
    <row r="9">
      <c r="A9" s="4" t="inlineStr">
        <is>
          <t>Cybersecurity Risk Role of Management [Text Block]</t>
        </is>
      </c>
      <c r="B9" s="4" t="inlineStr">
        <is>
          <t>Our IT Manager is responsible for assessing and managing risks from cybersecurity threats and carrying out our formal cybersecurity event plan. Our IT Manager is also responsible for reporting material incidents to our Chief Executive Officer, who in turn will report to the Lead Independent Director. Our IT Manager has over 20 years of IT experience in the energy industry.</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IT Manager is responsible for assessing and managing risks from cybersecurity threats and carrying out our formal cybersecurity event plan. Our IT Manager is also responsible for reporting material incidents to our Chief Executive Officer, who in turn will report to the Lead Independent Director. Our IT Manager has over 20 years of IT experience in the energy industry.</t>
        </is>
      </c>
    </row>
    <row r="12">
      <c r="A12" s="4" t="inlineStr">
        <is>
          <t>Cybersecurity Risk Management Expertise of Management Responsible [Text Block]</t>
        </is>
      </c>
      <c r="B12" s="4" t="inlineStr">
        <is>
          <t>Our IT Manager has over 20 years of IT experience in the energy industry.</t>
        </is>
      </c>
    </row>
    <row r="13">
      <c r="A13" s="4" t="inlineStr">
        <is>
          <t>Cybersecurity Risk Process for Informing Management or Committees Responsible [Text Block]</t>
        </is>
      </c>
      <c r="B13" s="4" t="inlineStr">
        <is>
          <t>Our IT Manager is also responsible for reporting material incidents to our Chief Executive Officer, who in turn will report to the Lead Independent Director.</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were prepared in accordance with generally accepted accounting principles in the United States of America (“GAAP”) and include the accounts of the Company, its subsidiary, NGSG Properties, LLC, which owns our headquarters office building and the rabbi trust associated with our deferred compensation plan ( see Note 1 2 ). All significant intercompany accounts and transactions for the periods presented have been eliminated in consolidation. Certain reclassification have been made to prior periods to conform to the current presentation. In our Consolidated Statements of Operations, (gains) and losses on the sale of property equipment have been reclassified from selling, general and administrative expenses to a stand-alone caption included within total operating income.</t>
        </is>
      </c>
    </row>
    <row r="5">
      <c r="A5" s="4" t="inlineStr">
        <is>
          <t>Use of Estimates</t>
        </is>
      </c>
      <c r="B5" s="4" t="inlineStr">
        <is>
          <t>Use of Estimates The preparation of our Consolidated Financial Statements in conformity with GAAP requires our management to make estimates and assumptions that affect the amounts reported in these Consolidated Financial Statements and accompanying notes. Actual results could differ from those estimates. Significant estimates include fixed asset lives, provision for credit losses and the allowance for inventory obsolescence. Additionally, we conduct an annual review of our long-lived assets for impairment. In connection with the review, determining factors are based on estimates that can significantly impact the carrying value of these assets. It is at least reasonably possible these estimates could be revised in the near term and the revisions could be material.</t>
        </is>
      </c>
    </row>
    <row r="6">
      <c r="A6" s="4" t="inlineStr">
        <is>
          <t>Cash and Cash Equivalents</t>
        </is>
      </c>
      <c r="B6" s="4" t="inlineStr">
        <is>
          <t xml:space="preserve">Cash and Cash Equivalents </t>
        </is>
      </c>
    </row>
    <row r="7">
      <c r="A7" s="4" t="inlineStr">
        <is>
          <t>Accounts Receivable and Credit Losses</t>
        </is>
      </c>
      <c r="B7" s="4" t="inlineStr">
        <is>
          <t>Accounts Receivable and Credit Losses</t>
        </is>
      </c>
    </row>
    <row r="8">
      <c r="A8" s="4" t="inlineStr">
        <is>
          <t>Revenue Recognition</t>
        </is>
      </c>
      <c r="B8" s="4" t="inlineStr">
        <is>
          <t>Revenue Recognition The following is a description of principal activities from which we generate our revenue and the accounting policies that we apply for the recognition thereof: Rental Revenue . We generate revenue from renting compressor equipment to our customers for the right to control the use of the equipment ratably over the term of the underlying agreement. Our agreements for rental equipment qualify as operating leases under Financial Accounting Standards Board’s (“FASB”) Accounting Standards Codification (“ASC”) Topic 842, Leases (“ASC 842”) as we retain the primary exposure to changes in the underlying equipment’s value as the lessor unlike a sale or secured lending arrangement. Our agreements may also include a fee for servicing the equipment during the term of the rental contract. We have applied the practical expedient provided in ASC 842, which allows us to combine lease and non-lease components. Our rental contracts typically range from six As a lessor, we recognize operating lease revenue on a straight-line basis with equal monthly payments over the term of the underlying agreements. After the terms of the agreement have expired, a customer may renew their contract or continue renting on a monthly basis thereafter. The leased equipment is generally skid-mounted and can be moved to different locations at the direction of our customers. The leased equipment assets remain on our Consolidated Balance Sheets consistent with other property and equipment. Cash receipts associated with our lease agreements are classified within cash flows from operating activities in our Consolidated Statements of Cash Flows. Sales and Aftermarket Services Revenue. We generate revenue from the sale of custom/assembled compressors, flare systems and parts, as well as exchange/rebuilding customer owned compressors and sale of used rental equipment. We also provide routine aftermarket or call-out services on customer owned equipment. Consistent with ASC Topic 606, Revenues from Contracts with Customers (“ASC 606”), revenue is measured and recogniz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Transaction prices are not subject to variable consideration constraints. Shipping and handling costs incurred are accounted for as fulfillment costs and are included in cost of revenues in our Consolidated Statements of Operations.</t>
        </is>
      </c>
    </row>
    <row r="9">
      <c r="A9" s="4" t="inlineStr">
        <is>
          <t>Inventory Valuation</t>
        </is>
      </c>
      <c r="B9" s="4" t="inlineStr">
        <is>
          <t>Inventory Valuation</t>
        </is>
      </c>
    </row>
    <row r="10">
      <c r="A10" s="4" t="inlineStr">
        <is>
          <t>Long-Lived Assets</t>
        </is>
      </c>
      <c r="B10" s="4" t="inlineStr">
        <is>
          <t>Long-Lived Assets</t>
        </is>
      </c>
    </row>
    <row r="11">
      <c r="A11" s="4" t="inlineStr">
        <is>
          <t>Impairment of Rental Equipment and property and equipment</t>
        </is>
      </c>
      <c r="B11" s="4" t="inlineStr">
        <is>
          <t>We assess our rental equipment and property and equipment for impairment whenever events or changes in circumstances indicate that the carrying value may not be recoverable. The following factors could trigger an impairment review: significant underperformance relative to historical or projected future cash flows; significant adverse changes in the extent or manner in which the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gas prices; legislative changes prohibiting us from leasing our compressor unit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presented as a separate operating expense. Maintenance and repairs are charged to cost of rentals as incurred.</t>
        </is>
      </c>
    </row>
    <row r="12">
      <c r="A12" s="4" t="inlineStr">
        <is>
          <t>Intangible Assets</t>
        </is>
      </c>
      <c r="B12" s="4" t="inlineStr">
        <is>
          <t>Intangible Assets</t>
        </is>
      </c>
    </row>
    <row r="13">
      <c r="A13" s="4" t="inlineStr">
        <is>
          <t>Leases</t>
        </is>
      </c>
      <c r="B13" s="4" t="inlineStr">
        <is>
          <t>Leases We determine if an arrangement is a lease at inception by assessing whether it conveys the right to control the use of an identified asset for a period of time in exchange for consideration. GAAP requires all leases to be reported on the balance sheet as right-of-use (“ROU”) assets and lease obligations.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the commencement date in determining the present value of the lease payments. We, as a lessee, apply the practical expedient to not separate non-lease components from lease components, therefore, accounting for each separate lease component and its associated non-lease component, as a single lease component. For each lease that (i) contains the same timing and pattern of transfer for lease and non-lease components and (ii) if the lease component, if accounted for separately, would be classified as an operating lease, we have elected to not separate non-lease components from lease components. Right of use assets and lease liabilities are recognized at the lease commencement date based on the present value of lease payments over the lease term. As substantially all of our leases do not provide an implicit rate, we use our incremental borrowing rate, which is based on a fully collateralized loan over the lease term, to determine the present value of lease payments.</t>
        </is>
      </c>
    </row>
    <row r="14">
      <c r="A14" s="4" t="inlineStr">
        <is>
          <t>Income Taxes</t>
        </is>
      </c>
      <c r="B14" s="4" t="inlineStr">
        <is>
          <t>Income Taxes Deferred tax assets and liabilities are recognized for the future tax consequences attributable to temporary differences between the financial statement carrying amounts of assets and liabilities and their respective tax bases, and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With respect to uncertain tax positions, GAAP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d no liabilities for uncertain tax positions as of December 31, 2024 and 2023. Our policy regarding income tax interest and penalties is to charge those items as components of interest expense and other expense, respectively.</t>
        </is>
      </c>
    </row>
    <row r="15">
      <c r="A15" s="4" t="inlineStr">
        <is>
          <t>Capitalized Interest</t>
        </is>
      </c>
      <c r="B15" s="4" t="inlineStr">
        <is>
          <t>Capitalized Interest We capitalize interest from external borrowings on significant expenditures for the assembly of our natural gas compressor equipment until such projects are ready for their intended use. Capitalized interest is added to the cost of the underlying asset and is amortized over the useful lives of the assets in the same manner as the underlying assets.</t>
        </is>
      </c>
    </row>
    <row r="16">
      <c r="A16" s="4" t="inlineStr">
        <is>
          <t>Fair Value Measurement</t>
        </is>
      </c>
      <c r="B16" s="4" t="inlineStr">
        <is>
          <t>Fair Value Measurement Fair value is defined as the price that would be received to sell an asset or paid to transfer a liability in an orderly transaction between market participants at the measurement date under current market conditions. GAAP provides for a fair value hierarchy, which requires an entity to maximize the use of observable inputs when measuring fair value. These inputs are categorized as follows: Level 1 - quoted prices in an active market for identical assets or liabilities; Level 2 - quoted prices in an active market for similar assets or liabilities, inputs other than quoted prices that are observable for similar assets or liabilities, inputs derived principally from or corroborated by observable market data by correlation or other means; and Level 3 - valuation methodology with unobservable inputs that are significant to the fair value measurement. We believe that the fair value of our cash and cash equivalents, trade accounts receivables, and accounts payable as of December 31, 2024 and 2023 approximate their carrying values due to the short-term nature of the instruments or the use of prevailing market interest rates. We considered the borrowings under our credit facility to approximate fair value based upon variable interest rates currently available to us for loans with similar terms (level 2).</t>
        </is>
      </c>
    </row>
    <row r="17">
      <c r="A17" s="4" t="inlineStr">
        <is>
          <t>Segments and Related Information</t>
        </is>
      </c>
      <c r="B17" s="4" t="inlineStr">
        <is>
          <t xml:space="preserve">Segments and Related Information GAAP defines the characteristics of an operating segment as (i) being engaged in business activity from which it may earn revenue and incur expenses, (ii) being reviewed by the Company’s chief operating decision maker (“CODM”) for decisions about resources to be allocated and assess its performance and (iii) having discrete financial information. Although we review our products to analyze the nature of our revenue, costs and expenses, the net income and non-GAAP financial measures including EBITDA and Adjusted gross margin are not captured or analyzed by these categories. Our chief executive officer (“CEO”) serves as the CODM and does not make resource allocation decisions or assess the performance of the business based on these categories, but rather on the entire entity in the aggregate. Accordingly, the measures of profit and loss and total assets are effectively those of the Company as a whole as reflected in these Consolidated Financial Statements. Based on these facts and underlying circumstances described further below, we have concluded that we operate in one business segment. </t>
        </is>
      </c>
    </row>
    <row r="18">
      <c r="A18" s="4" t="inlineStr">
        <is>
          <t>Recently Adopted Accounting Pronouncements and Recently Issued Accounting Pronouncements Pending Adoption</t>
        </is>
      </c>
      <c r="B18" s="4" t="inlineStr">
        <is>
          <t>Recently Adopted Accounting Pronouncements In December 2023, the FASB issued Accounting Standards Update (“ASU”) 2023-09 “ Income Taxes (Topics 740): Improvements to Income Tax Disclosures ” (“ASU 2023-09”) to expand the disclosure requirements for income taxes, specifically related to the rate reconciliation and income taxes paid. We elected to early adopt ASU 2023-09 effective with our financial reporting for the year ended December 31, 2024 and have applied the provisions on a retrospective basis for all periods presented in these Consolidated Financial Statements. Accordingly, the enhanced disclosures required of ASU 2023-09 are provided in Note 1 1 . In November 2023, the FASB issued ASU 2023-07 “ Segment Reporting (Topic 280): Improvements to Reportable Segment Disclosures ” (“ASU 2023-07”) which expands annual and interim disclosure requirements for reportable segments, primarily through enhanced disclosures about significant segment expenses. We adopted ASU 2023-07 effective January 1, 2024 and the required disclosures are referenced above in our discussion of Segments and Related Information. Recently Issued Accounting Pronouncements Pending Adoption In November 2024, the FASB issued ASU 2024-03 “ Income Statement-Reporting Comprehensive Income-Expense Disaggregation Disclosures (Subtopic 220-40): Disaggregation of Income Statement Expense ” (“ASU 2024-03”) which expands annual and interim disclosures expenses for certain types of expenses (including purchases of inventory, employee compensation, depreciation, amortization, and depletion) in commonly presented expense captions (such as cost of sales, selling, general &amp; administrative expenses, and research and development). ASU 2024-03 is effective for annual periods beginning January 1, 2027, and for interim periods beginning January 1, 2028, with early adoption permitted. The adoption of ASU 2024-03 is not expected to have a material impact on our Consolidated Financial Statement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The following table summarizes our trade accounts receivable from customers as of the dates presented: December 31, 2024 2023 Trade accounts receivable Rentals $ 14,218 $ 32,871 Sales and aftermarket services 2,657 7,138 16,875 40,009 Less: Allowance for credit losses (1,249) (823) Total trade accounts receivable, net $ 15,626 $ 39,186 </t>
        </is>
      </c>
    </row>
    <row r="5">
      <c r="A5" s="4" t="inlineStr">
        <is>
          <t>Schedule of Allowance for Credit Losses</t>
        </is>
      </c>
      <c r="B5" s="4" t="inlineStr">
        <is>
          <t xml:space="preserve">The following table summarizes the changes in our allowance for credit losses for the periods presented: Year Ended December 31, 2024 2023 2022 Beginning balance $ 823 $ 338 $ 1,129 Provision for credit losses 433 492 — Write-offs (7) (7) (791) Ending balance $ 1,249 $ 823 $ 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following table summarizes our inventory, net of allowances for obsolescence as of the dates presented: December 31, 2024 2023 Raw materials, net of allowance of $4,379 and $2,836, respectively $ 17,706 $ 20,227 Work-in-process 345 1,412 Inventory - current 18,051 21,639 Raw materials - long term, net of allowance of $1,488 and $1,168, respectively — 701 Total inventory $ 18,051 $ 22,340 The following table summarizes the changes in our allowance for obsolescence for the periods presented: Year Ended December 31, 2024 2023 2022 Beginning balance $ 4,004 $ 120 $ 64 Allowance for obsolescence 1,863 3,965 83 Write-offs — (81) (27) Ending balance $ 5,867 $ 4,004 $ 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ntal Equipment (Tables)</t>
        </is>
      </c>
      <c r="B1" s="2" t="inlineStr">
        <is>
          <t>12 Months Ended</t>
        </is>
      </c>
    </row>
    <row r="2">
      <c r="B2" s="2" t="inlineStr">
        <is>
          <t>Dec. 31, 2024</t>
        </is>
      </c>
    </row>
    <row r="3">
      <c r="A3" s="3" t="inlineStr">
        <is>
          <t>Leases [Abstract]</t>
        </is>
      </c>
      <c r="B3" s="4" t="inlineStr">
        <is>
          <t xml:space="preserve"> </t>
        </is>
      </c>
    </row>
    <row r="4">
      <c r="A4" s="4" t="inlineStr">
        <is>
          <t>Schedule of Rental Equipment</t>
        </is>
      </c>
      <c r="B4" s="4" t="inlineStr">
        <is>
          <t xml:space="preserve">The following table summarizes our rental equipment and accumulated depreciation as of the dates presented: December 31, 2024 2023 Compressor units $ 579,373 $ 514,527 Work-in-progress 51,662 50,867 631,035 565,394 Accumulated depreciation (216,014) (191,745) Rental equipment, net of accumulated depreciation $ 415,021 $ 373,649 The following table summarizes our property and equipment as of the dates presented: December 31, Useful Lives (Years) 2024 2023 Land — $ 1,680 $ 1,680 Building 39 19,140 19,140 Leasehold improvements 39 1,346 1,295 Office equipment and furniture 5 2,057 2,039 Software 5 589 573 Machinery and equipment 7 4,430 4,113 Vehicles 3 12,739 8,770 Work-in-progress 168 589 42,149 38,199 Less accumulated depreciation (19,160) (17,649) Total $ 22,989 $ 20,550 </t>
        </is>
      </c>
    </row>
    <row r="5">
      <c r="A5" s="4" t="inlineStr">
        <is>
          <t>Schedule of Future Minimum Rent Payments Receivable</t>
        </is>
      </c>
      <c r="B5" s="4" t="inlineStr">
        <is>
          <t xml:space="preserve">Future minimum rent payments from our customers for contractual arrangements not on a month-to-month basis at December 31, 2024, are as follows: Year Ending December 31, 2025 $ 105,603 2026 83,878 2027 66,751 2028 35,423 2029 10,584 Total $ 302,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our rental equipment and accumulated depreciation as of the dates presented: December 31, 2024 2023 Compressor units $ 579,373 $ 514,527 Work-in-progress 51,662 50,867 631,035 565,394 Accumulated depreciation (216,014) (191,745) Rental equipment, net of accumulated depreciation $ 415,021 $ 373,649 The following table summarizes our property and equipment as of the dates presented: December 31, Useful Lives (Years) 2024 2023 Land — $ 1,680 $ 1,680 Building 39 19,140 19,140 Leasehold improvements 39 1,346 1,295 Office equipment and furniture 5 2,057 2,039 Software 5 589 573 Machinery and equipment 7 4,430 4,113 Vehicles 3 12,739 8,770 Work-in-progress 168 589 42,149 38,199 Less accumulated depreciation (19,160) (17,649) Total $ 22,989 $ 20,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mpact</t>
        </is>
      </c>
      <c r="B4" s="4" t="inlineStr">
        <is>
          <t>The following table reflects the amounts related to leases that are recorded on our Consolidated Balance Sheets as of the dates presented: Classification on Consolidated December 31, Description Balance Sheets 2024 2023 Operating lease assets Other assets $ 607 $ 210 Finance lease assets Other assets — 1,045 Total right of use assets $ 607 $ 1,255 Current lease liabilities - operating Accrued liabilities $ 153 $ 58 Current lease liabilities - financing Accrued liabilities — 307 Total current lease liabilities 153 365 Noncurrent lease liabilities - operating Other long-term liabilities 454 173 Noncurrent lease liabilities - financing Other long-term liabilities — 723 Total noncurrent lease liabilities 454 896 Total lease liabilities $ 607 $ 1,261 Weighted average remaining lease term (in years) 3.8 3.1 Weighted average discount rate 8.3 % 9.1 %</t>
        </is>
      </c>
    </row>
    <row r="5">
      <c r="A5" s="4" t="inlineStr">
        <is>
          <t>Schedule of Cash Flow Impact</t>
        </is>
      </c>
      <c r="B5" s="4" t="inlineStr">
        <is>
          <t>The following table summarizes the cash paid for amounts included in the measurement of liabilities included in our Consolidated Statements of Cash Flows for the periods presented: Year Ended December 31, 2024 2023 2022 Operating lease cost (1) (2) $ 712 $ 485 $ 384 Finance lease cost $ 622 $ 95 $ 3 (1) Lease costs are classified in the Consolidated Statements of Operations within cost of revenues and selling, general and administrative expenses. (2) Includes costs of $0.1 million, $0.3 million and $0.2 million for leases with terms of 12 months or less and $0.6 million, $0.2 million and $0.2 million for leases with terms greater than 12 months for the years ended December 31, 2024, 2023 and 2022, respectively.</t>
        </is>
      </c>
    </row>
    <row r="6">
      <c r="A6" s="4" t="inlineStr">
        <is>
          <t>Schedule of Future Maturities of Lease Liabilities</t>
        </is>
      </c>
      <c r="B6" s="4" t="inlineStr">
        <is>
          <t xml:space="preserve">The following summarizes the future maturities of our lease liabilities for the periods presented: Year Ending December 31, 2025 $ 212 2026 210 2027 171 2028 135 2029 23 Total lease payments 751 Less: Imputed interest (144) Total $ 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dentified Finite-Lived Intangible Assets, Finite Lived</t>
        </is>
      </c>
      <c r="B4" s="4" t="inlineStr">
        <is>
          <t xml:space="preserve">The following table summarizes our intangible assets by major asset class as of the dates presented: December 31, 2024 December 31, 2023 Useful Life (years) Gross Carrying Value Accumulated Amortization Net Book Value Gross Carrying Value Accumulated Amortization Net Book Value Developed technology 20 $ — $ — $ — $ 2,505 $ 2,384 $ 121 Trade name Indefinite — — — 654 — 654 Total $ — $ — $ — $ 3,159 $ 2,384 $ 775 </t>
        </is>
      </c>
    </row>
    <row r="5">
      <c r="A5" s="4" t="inlineStr">
        <is>
          <t>Schedule of Identified Indefinite-Lived Intangible Assets</t>
        </is>
      </c>
      <c r="B5" s="4" t="inlineStr">
        <is>
          <t xml:space="preserve">The following table summarizes our intangible assets by major asset class as of the dates presented: December 31, 2024 December 31, 2023 Useful Life (years) Gross Carrying Value Accumulated Amortization Net Book Value Gross Carrying Value Accumulated Amortization Net Book Value Developed technology 20 $ — $ — $ — $ 2,505 $ 2,384 $ 121 Trade name Indefinite — — — 654 — 654 Total $ — $ — $ — $ 3,159 $ 2,384 $ 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The following table summarizes the components of accrued liabilities as of the dates presented: December 31 2024 2023 Accrued purchases $ 2,085 $ 8,629 Compensation 3,483 2,274 Right of use obligations 153 365 Interest 269 2,665 Deferred revenue — 418 Sales taxes 355 313 Other 1,343 421 $ 7,688 $ 15,0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B6" s="6" t="n">
        <v>30000000</v>
      </c>
      <c r="C6" s="6" t="n">
        <v>30000000</v>
      </c>
    </row>
    <row r="7">
      <c r="A7" s="4" t="inlineStr">
        <is>
          <t>Common stock, par value (in dollars per share)</t>
        </is>
      </c>
      <c r="B7" s="7" t="n">
        <v>0.01</v>
      </c>
      <c r="C7" s="7" t="n">
        <v>0.01</v>
      </c>
    </row>
    <row r="8">
      <c r="A8" s="4" t="inlineStr">
        <is>
          <t>Common stock, shares issued (in shares)</t>
        </is>
      </c>
      <c r="B8" s="6" t="n">
        <v>13762000</v>
      </c>
      <c r="C8" s="6" t="n">
        <v>13688000</v>
      </c>
    </row>
    <row r="9">
      <c r="A9" s="4" t="inlineStr">
        <is>
          <t>Treasury shares (in shares)</t>
        </is>
      </c>
      <c r="B9" s="6" t="n">
        <v>1310000</v>
      </c>
      <c r="C9" s="6" t="n">
        <v>13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Long-Term Debt</t>
        </is>
      </c>
      <c r="B4" s="4" t="inlineStr">
        <is>
          <t xml:space="preserve">Our outstanding long-term debt consists of the following as of the dates presented: December 31, 2024 2023 Credit facility $ 170,000 $ 164,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following table summarizes our provision for income taxes for the presented: Year Ended December 31, 2024 2023 2022 Current income tax expense: Federal $ (88) $ — $ — State (114) (35) (17) Total current income tax expense (202) (35) (17) Deferred income tax (expense) benefit: Federal (4,456) (1,940) (857) State 219 102 346 Total deferred income tax (expense) benefit (4,237) (1,838) (511) Provision for income taxes $ (4,439) $ (1,873) $ (528)</t>
        </is>
      </c>
    </row>
    <row r="5">
      <c r="A5" s="4" t="inlineStr">
        <is>
          <t>Schedule of Effective Income Tax Rate Reconciliation</t>
        </is>
      </c>
      <c r="B5" s="4" t="inlineStr">
        <is>
          <t>The following table summarizes the effective tax rates for the periods presented: Year Ended December 31, 2024 2023 2022 Statutory rate $ (4,550) 21.0 % $ (1,390) 21.0 % $ 9 21.0 % State and local taxes 130 (0.6) % 86 (1.3) % 333 812.2 % Stock-based compensation 195 (0.9) % (46) 0.7 % (24) (58.5) % Nondeductible compensation (65) 0.3 % (543) 8.2 % (757) (1,846.3) % Other (149) 0.7 % 20 (0.3) % (89) (217.1) % Effective rate $ (4,439) 20.5 % $ (1,873) 28.3 % $ (528) (1,288.7) %</t>
        </is>
      </c>
    </row>
    <row r="6">
      <c r="A6" s="4" t="inlineStr">
        <is>
          <t>Schedule of Deferred Tax Assets and Liabilities</t>
        </is>
      </c>
      <c r="B6" s="4" t="inlineStr">
        <is>
          <t>: December 31, 2024 2023 Deferred income tax assets: Net operating loss carryforward $ 20,600 $ 22,190 Research and development credits 1,011 1,313 Stock-based compensation 269 153 Interest expense 2,756 991 Inventory reserves 1,293 893 Deferred compensation 827 792 Other 569 285 Total deferred income tax assets 27,325 26,617 Deferred income tax liabilities: Property and equipment (73,198) (68,110) Intangible assets — (143) Total deferred income tax liabilities (73,198) (68,253) Net deferred income tax liabilities $ (45,873) $ (41,6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our revenue disaggregated by product or service type for the periods presented: Year Ended December 31, 2024 2023 2022 Rental $ 144,236 $ 106,159 $ 74,465 Sales Compressors 1,746 1,800 3,601 Flares 4 87 239 Other (Parts/Rebuilds) 5,863 7,034 4,728 7,613 8,921 8,568 Aftermarket services 4,893 6,087 1,792 Total revenue $ 156,742 $ 121,167 $ 84,8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and Other Long-Term Incentive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t>
        </is>
      </c>
      <c r="B4" s="4" t="inlineStr">
        <is>
          <t>The following table summarizes the total stock-based compensation expense recognized during the periods presented: Year Ended December 31, 2024 2023 2022 Equity-classified $ 1,821 $ 2,054 $ 1,910 Liability-classified (1) 248 — — $ 2,069 $ 2,054 $ 1,910 (1)</t>
        </is>
      </c>
    </row>
    <row r="5">
      <c r="A5" s="4" t="inlineStr">
        <is>
          <t>Schedule of Restricted Stock Activity</t>
        </is>
      </c>
      <c r="B5" s="4" t="inlineStr">
        <is>
          <t xml:space="preserve">The following table summarizes all restricted stock and RSU (fully vested and time-vested) activity during the year ended December 31, 2024: Number Weighted Average Weighted Aggregate Outstanding, December 31, 2023 133,898 $ 10.66 1.57 $ 1,813 Granted 97,941 $ 18.44 $ 1,806 Vested (74,447) $ 10.46 $ 1,636 Canceled/Forfeited (26,209) $ 11.98 $ 214 Outstanding, December 31, 2024 131,183 $ 16.39 5.15 $ 3,516 The following table summarizes all cash settled RSU activity during the year ended December 31, 2024: Number Weighted Average Weighted Aggregate Outstanding, December 31, 2023 — $ — — $ — Granted 15,069 $ 19.51 $ 294 Vested — $ — $ — Canceled/Forfeited — $ — $ — Outstanding, December 31, 2024 15,069 $ 19.51 0.50 $ 294 </t>
        </is>
      </c>
    </row>
    <row r="6">
      <c r="A6" s="4" t="inlineStr">
        <is>
          <t>Schedule of Stock Options Fair Value Assumptions</t>
        </is>
      </c>
      <c r="B6" s="4" t="inlineStr">
        <is>
          <t>The following table summarizes the weighted average grant date fair values of PSUs granted and the assumptions used in the Monte Carlo simulation model for the determination of the grant date fair values of our PSUs for the year ended December 31, 2024: Weighted-average grant date fair value of PSUs granted $ 22.47 Risk free rate 4.09% to 4.39% Expected volatility 43.4% to 44.2% Expected dividend yield — % The following table summarizes the weighted average grant date fair values of options granted and the assumptions used in the Black-Scholes option valuation model for their determination for the periods presented: Year Ended December 31, 2024 2023 2022 Weighted-average grant date fair value of options granted $ 12.25 $ 5.11 $ 4.24 Risk free rate 4.36 % 3.99 % 2.99 % Expected life 6.53 6.49 2.67 Expected volatility 48.25 % 47 % 54.5 % Expected dividend yield — % — % — %</t>
        </is>
      </c>
    </row>
    <row r="7">
      <c r="A7" s="4" t="inlineStr">
        <is>
          <t>Schedule of Share-Based Payment Arrangement, Performance Shares, Outstanding Activity</t>
        </is>
      </c>
      <c r="B7" s="4" t="inlineStr">
        <is>
          <t xml:space="preserve">The following table summarizes all PSU activity during the year ended December 31, 2024: Number Weighted Average Weighted Aggregate Outstanding, December 31, 2023 — $ — — $ — Granted 56,764 $ 22.47 $ — Vested — $ — $ — Canceled/Forfeited — $ — $ — Outstanding, December 31, 2024 56,764 $ 22.47 2.22 $ — </t>
        </is>
      </c>
    </row>
    <row r="8">
      <c r="A8" s="4" t="inlineStr">
        <is>
          <t>Schedule of Option Activity</t>
        </is>
      </c>
      <c r="B8" s="4" t="inlineStr">
        <is>
          <t xml:space="preserve">The following table summarizes all option activity during the year ended December 31, 2024: Number Weighted Average Weighted Aggregate Outstanding, December 31, 2023 129,751 $ 20.59 4.10 $ 274 Granted 49,000 $ 22.73 $ — Vested (23,666) $ 12.40 $ 286 Canceled/Forfeited (11,667) $ 21.99 $ 11 Expired (29,667) $ 30.41 $ — Outstanding, December 31, 2024 113,751 $ 20.44 5.84 $ 747 Outstanding, Exercisable, December 31, 2024 64,753 $ 19.93 3.30 $ 469 </t>
        </is>
      </c>
    </row>
    <row r="9">
      <c r="A9" s="4" t="inlineStr">
        <is>
          <t>Schedule of Stock Options Outstanding</t>
        </is>
      </c>
      <c r="B9" s="4" t="inlineStr">
        <is>
          <t xml:space="preserve">The following table summarizes information about our stock options outstanding at December 31, 2024: Options Outstanding Options Exercisable Shares Weighted Weighted Shares Weighted $0.01-$18.00 29,834 7.25 $ 10.72 23,168 $ 10.67 $18.01-$26.00 66,167 6.19 $ 22.76 23,835 $ 22.81 $26.01-$30.00 17,750 2.13 $ 28.15 17,750 $ 28.15 113,751 5.84 $ 20.44 64,753 $ 19.93 </t>
        </is>
      </c>
    </row>
    <row r="10">
      <c r="A10" s="4" t="inlineStr">
        <is>
          <t>Schedule of the Status of Unvested Stock Options</t>
        </is>
      </c>
      <c r="B10" s="4" t="inlineStr">
        <is>
          <t xml:space="preserve">The following table summarizes changes in our unvested stock options during the year December 31, 2024: Shares Weighted Average Unvested at December 31, 2023 24,335 $ 5.45 Granted 49,000 $ 12.25 Vested (17,170) $ 5.57 Canceled/Forfeited (7,167) $ 11.28 Unvested at December 31, 2024 48,998 $ 11.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reconciles the numerators and denominators of the basic and diluted earnings (loss) per share computation for the periods presented: Year Ended December 31, 2024 2023 2022 Numerator for basic and diluted earnings (loss) per share: Net income (loss) $ 17,227 $ 4,747 $ (569) Denominator for basic earnings (loss) per common share: Weighted average common shares outstanding - Basic 12,412 12,316 12,305 Denominator for diluted earnings (loss) per share: Weighted average common shares outstanding 12,412 12,316 12,305 Dilutive effect of stock-based compensation awards 142 67 — Weighted average common shares outstanding - Diluted 12,554 12,383 12,305 Earnings (loss) per share: Basic $ 1.39 $ 0.39 $ (0.05) Diluted $ 1.37 $ 0.38 $ (0.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Revenue from External Customer [Line Items]</t>
        </is>
      </c>
      <c r="B3" s="4" t="inlineStr">
        <is>
          <t xml:space="preserve"> </t>
        </is>
      </c>
      <c r="C3" s="4" t="inlineStr">
        <is>
          <t xml:space="preserve"> </t>
        </is>
      </c>
    </row>
    <row r="4">
      <c r="A4" s="4" t="inlineStr">
        <is>
          <t>Cash equivalents, qualification, maximum original maturity of short-term investments</t>
        </is>
      </c>
      <c r="B4" s="4" t="inlineStr">
        <is>
          <t>3 months</t>
        </is>
      </c>
      <c r="C4" s="4" t="inlineStr">
        <is>
          <t xml:space="preserve"> </t>
        </is>
      </c>
    </row>
    <row r="5">
      <c r="A5" s="4" t="inlineStr">
        <is>
          <t>Uncertain tax positions | $</t>
        </is>
      </c>
      <c r="B5" s="5" t="n">
        <v>0</v>
      </c>
      <c r="C5" s="5" t="n">
        <v>0</v>
      </c>
    </row>
    <row r="6">
      <c r="A6" s="4" t="inlineStr">
        <is>
          <t>Number of business segments | segment</t>
        </is>
      </c>
      <c r="B6" s="6" t="n">
        <v>1</v>
      </c>
      <c r="C6" s="4" t="inlineStr">
        <is>
          <t xml:space="preserve"> </t>
        </is>
      </c>
    </row>
    <row r="7">
      <c r="A7" s="4" t="inlineStr">
        <is>
          <t>Minimum</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Property and equipment, estimated useful life</t>
        </is>
      </c>
      <c r="B9" s="4" t="inlineStr">
        <is>
          <t>3 years</t>
        </is>
      </c>
      <c r="C9" s="4" t="inlineStr">
        <is>
          <t xml:space="preserve"> </t>
        </is>
      </c>
    </row>
    <row r="10">
      <c r="A10" s="4" t="inlineStr">
        <is>
          <t>Minimum | Rental Equipment</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Property and equipment, estimated useful life</t>
        </is>
      </c>
      <c r="B12" s="4" t="inlineStr">
        <is>
          <t>15 years</t>
        </is>
      </c>
      <c r="C12" s="4" t="inlineStr">
        <is>
          <t xml:space="preserve"> </t>
        </is>
      </c>
    </row>
    <row r="13">
      <c r="A13" s="4" t="inlineStr">
        <is>
          <t>Maximum</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Property and equipment, estimated useful life</t>
        </is>
      </c>
      <c r="B15" s="4" t="inlineStr">
        <is>
          <t>39 years</t>
        </is>
      </c>
      <c r="C15" s="4" t="inlineStr">
        <is>
          <t xml:space="preserve"> </t>
        </is>
      </c>
    </row>
    <row r="16">
      <c r="A16" s="4" t="inlineStr">
        <is>
          <t>Maximum | Rental Equipment</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Property and equipment, estimated useful life</t>
        </is>
      </c>
      <c r="B18" s="4" t="inlineStr">
        <is>
          <t>25 years</t>
        </is>
      </c>
      <c r="C18" s="4" t="inlineStr">
        <is>
          <t xml:space="preserve"> </t>
        </is>
      </c>
    </row>
    <row r="19">
      <c r="A19" s="4" t="inlineStr">
        <is>
          <t>Rental Contracts, Excluding Large Horsepower Compressors | Minimum</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Rental contract term</t>
        </is>
      </c>
      <c r="B21" s="4" t="inlineStr">
        <is>
          <t>6 months</t>
        </is>
      </c>
      <c r="C21" s="4" t="inlineStr">
        <is>
          <t xml:space="preserve"> </t>
        </is>
      </c>
    </row>
    <row r="22">
      <c r="A22" s="4" t="inlineStr">
        <is>
          <t>Rental Contracts, Large Horsepower Compressors | Maximum</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Rental contract term</t>
        </is>
      </c>
      <c r="B24" s="4" t="inlineStr">
        <is>
          <t>60 months</t>
        </is>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chedule of Accounts Receivable and Deferred Revenue (Details) - USD ($) $ in Thousands</t>
        </is>
      </c>
      <c r="B1" s="2" t="inlineStr">
        <is>
          <t>Dec. 31, 2024</t>
        </is>
      </c>
      <c r="C1" s="2" t="inlineStr">
        <is>
          <t>Dec. 31, 2023</t>
        </is>
      </c>
    </row>
    <row r="2">
      <c r="A2" s="3" t="inlineStr">
        <is>
          <t>Trade accounts receivable</t>
        </is>
      </c>
      <c r="B2" s="4" t="inlineStr">
        <is>
          <t xml:space="preserve"> </t>
        </is>
      </c>
      <c r="C2" s="4" t="inlineStr">
        <is>
          <t xml:space="preserve"> </t>
        </is>
      </c>
    </row>
    <row r="3">
      <c r="A3" s="4" t="inlineStr">
        <is>
          <t>Trade accounts receivable</t>
        </is>
      </c>
      <c r="B3" s="5" t="n">
        <v>16875</v>
      </c>
      <c r="C3" s="5" t="n">
        <v>40009</v>
      </c>
    </row>
    <row r="4">
      <c r="A4" s="4" t="inlineStr">
        <is>
          <t>Less: Allowance for credit losses</t>
        </is>
      </c>
      <c r="B4" s="6" t="n">
        <v>-1249</v>
      </c>
      <c r="C4" s="6" t="n">
        <v>-823</v>
      </c>
    </row>
    <row r="5">
      <c r="A5" s="4" t="inlineStr">
        <is>
          <t>Total trade accounts receivable, net</t>
        </is>
      </c>
      <c r="B5" s="6" t="n">
        <v>15626</v>
      </c>
      <c r="C5" s="6" t="n">
        <v>39186</v>
      </c>
    </row>
    <row r="6">
      <c r="A6" s="4" t="inlineStr">
        <is>
          <t>Rentals</t>
        </is>
      </c>
      <c r="B6" s="4" t="inlineStr">
        <is>
          <t xml:space="preserve"> </t>
        </is>
      </c>
      <c r="C6" s="4" t="inlineStr">
        <is>
          <t xml:space="preserve"> </t>
        </is>
      </c>
    </row>
    <row r="7">
      <c r="A7" s="3" t="inlineStr">
        <is>
          <t>Trade accounts receivable</t>
        </is>
      </c>
      <c r="B7" s="4" t="inlineStr">
        <is>
          <t xml:space="preserve"> </t>
        </is>
      </c>
      <c r="C7" s="4" t="inlineStr">
        <is>
          <t xml:space="preserve"> </t>
        </is>
      </c>
    </row>
    <row r="8">
      <c r="A8" s="4" t="inlineStr">
        <is>
          <t>Trade accounts receivable</t>
        </is>
      </c>
      <c r="B8" s="6" t="n">
        <v>14218</v>
      </c>
      <c r="C8" s="6" t="n">
        <v>32871</v>
      </c>
    </row>
    <row r="9">
      <c r="A9" s="4" t="inlineStr">
        <is>
          <t>Sales and aftermarket services</t>
        </is>
      </c>
      <c r="B9" s="4" t="inlineStr">
        <is>
          <t xml:space="preserve"> </t>
        </is>
      </c>
      <c r="C9" s="4" t="inlineStr">
        <is>
          <t xml:space="preserve"> </t>
        </is>
      </c>
    </row>
    <row r="10">
      <c r="A10" s="3" t="inlineStr">
        <is>
          <t>Trade accounts receivable</t>
        </is>
      </c>
      <c r="B10" s="4" t="inlineStr">
        <is>
          <t xml:space="preserve"> </t>
        </is>
      </c>
      <c r="C10" s="4" t="inlineStr">
        <is>
          <t xml:space="preserve"> </t>
        </is>
      </c>
    </row>
    <row r="11">
      <c r="A11" s="4" t="inlineStr">
        <is>
          <t>Trade accounts receivable</t>
        </is>
      </c>
      <c r="B11" s="5" t="n">
        <v>2657</v>
      </c>
      <c r="C11" s="5" t="n">
        <v>71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Narrative (Details) - Oxy - Customer Concentration Risk</t>
        </is>
      </c>
      <c r="B1" s="2" t="inlineStr">
        <is>
          <t>12 Months Ended</t>
        </is>
      </c>
    </row>
    <row r="2">
      <c r="B2" s="2" t="inlineStr">
        <is>
          <t>Dec. 31, 2024</t>
        </is>
      </c>
      <c r="C2" s="2" t="inlineStr">
        <is>
          <t>Dec. 31, 2023</t>
        </is>
      </c>
      <c r="D2" s="2" t="inlineStr">
        <is>
          <t>Dec. 31, 2022</t>
        </is>
      </c>
    </row>
    <row r="3">
      <c r="A3" s="4" t="inlineStr">
        <is>
          <t>Sales and Rental Incom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54</v>
      </c>
      <c r="C5" s="8" t="n">
        <v>0.5</v>
      </c>
      <c r="D5" s="8" t="n">
        <v>0.42</v>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52</v>
      </c>
      <c r="C8" s="8" t="n">
        <v>0.64</v>
      </c>
      <c r="D8"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823</v>
      </c>
      <c r="C4" s="5" t="n">
        <v>338</v>
      </c>
      <c r="D4" s="5" t="n">
        <v>1129</v>
      </c>
    </row>
    <row r="5">
      <c r="A5" s="4" t="inlineStr">
        <is>
          <t>Provision for credit losses</t>
        </is>
      </c>
      <c r="B5" s="6" t="n">
        <v>433</v>
      </c>
      <c r="C5" s="6" t="n">
        <v>492</v>
      </c>
      <c r="D5" s="6" t="n">
        <v>0</v>
      </c>
    </row>
    <row r="6">
      <c r="A6" s="4" t="inlineStr">
        <is>
          <t>Write-offs</t>
        </is>
      </c>
      <c r="B6" s="6" t="n">
        <v>-7</v>
      </c>
      <c r="C6" s="6" t="n">
        <v>-7</v>
      </c>
      <c r="D6" s="6" t="n">
        <v>-791</v>
      </c>
    </row>
    <row r="7">
      <c r="A7" s="4" t="inlineStr">
        <is>
          <t>Ending balance</t>
        </is>
      </c>
      <c r="B7" s="5" t="n">
        <v>1249</v>
      </c>
      <c r="C7" s="5" t="n">
        <v>823</v>
      </c>
      <c r="D7" s="5" t="n">
        <v>338</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Allowance for inventory obsolescence, current</t>
        </is>
      </c>
      <c r="B3" s="5" t="n">
        <v>4379</v>
      </c>
      <c r="C3" s="5" t="n">
        <v>2836</v>
      </c>
    </row>
    <row r="4">
      <c r="A4" s="4" t="inlineStr">
        <is>
          <t>Raw materials, net of allowance of $4,379 and $2,836, respectively</t>
        </is>
      </c>
      <c r="B4" s="6" t="n">
        <v>17706</v>
      </c>
      <c r="C4" s="6" t="n">
        <v>20227</v>
      </c>
    </row>
    <row r="5">
      <c r="A5" s="4" t="inlineStr">
        <is>
          <t>Work-in-process</t>
        </is>
      </c>
      <c r="B5" s="6" t="n">
        <v>345</v>
      </c>
      <c r="C5" s="6" t="n">
        <v>1412</v>
      </c>
    </row>
    <row r="6">
      <c r="A6" s="4" t="inlineStr">
        <is>
          <t>Inventory - current</t>
        </is>
      </c>
      <c r="B6" s="6" t="n">
        <v>18051</v>
      </c>
      <c r="C6" s="6" t="n">
        <v>21639</v>
      </c>
    </row>
    <row r="7">
      <c r="A7" s="4" t="inlineStr">
        <is>
          <t>Allowance for inventory obsolescence, noncurrent</t>
        </is>
      </c>
      <c r="B7" s="6" t="n">
        <v>1488</v>
      </c>
      <c r="C7" s="6" t="n">
        <v>1168</v>
      </c>
    </row>
    <row r="8">
      <c r="A8" s="4" t="inlineStr">
        <is>
          <t>Raw materials - long term, net of allowance of $1,488 and $1,168, respectively</t>
        </is>
      </c>
      <c r="B8" s="6" t="n">
        <v>0</v>
      </c>
      <c r="C8" s="6" t="n">
        <v>701</v>
      </c>
    </row>
    <row r="9">
      <c r="A9" s="4" t="inlineStr">
        <is>
          <t>Total inventory</t>
        </is>
      </c>
      <c r="B9" s="5" t="n">
        <v>18051</v>
      </c>
      <c r="C9" s="5" t="n">
        <v>223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t>
        </is>
      </c>
      <c r="B4" s="5" t="n">
        <v>144236</v>
      </c>
      <c r="C4" s="5" t="n">
        <v>106159</v>
      </c>
      <c r="D4" s="5" t="n">
        <v>74465</v>
      </c>
    </row>
    <row r="5">
      <c r="A5" s="4" t="inlineStr">
        <is>
          <t>Total revenue</t>
        </is>
      </c>
      <c r="B5" s="6" t="n">
        <v>156742</v>
      </c>
      <c r="C5" s="6" t="n">
        <v>121167</v>
      </c>
      <c r="D5" s="6" t="n">
        <v>84825</v>
      </c>
    </row>
    <row r="6">
      <c r="A6" s="3" t="inlineStr">
        <is>
          <t>Cost of revenues (excluding depreciation and amortization)</t>
        </is>
      </c>
      <c r="B6" s="4" t="inlineStr">
        <is>
          <t xml:space="preserve"> </t>
        </is>
      </c>
      <c r="C6" s="4" t="inlineStr">
        <is>
          <t xml:space="preserve"> </t>
        </is>
      </c>
      <c r="D6" s="4" t="inlineStr">
        <is>
          <t xml:space="preserve"> </t>
        </is>
      </c>
    </row>
    <row r="7">
      <c r="A7" s="4" t="inlineStr">
        <is>
          <t>Rental</t>
        </is>
      </c>
      <c r="B7" s="6" t="n">
        <v>56903</v>
      </c>
      <c r="C7" s="6" t="n">
        <v>48877</v>
      </c>
      <c r="D7" s="6" t="n">
        <v>37750</v>
      </c>
    </row>
    <row r="8">
      <c r="A8" s="4" t="inlineStr">
        <is>
          <t>Sales</t>
        </is>
      </c>
      <c r="B8" s="6" t="n">
        <v>7903</v>
      </c>
      <c r="C8" s="6" t="n">
        <v>8919</v>
      </c>
      <c r="D8" s="6" t="n">
        <v>7650</v>
      </c>
    </row>
    <row r="9">
      <c r="A9" s="4" t="inlineStr">
        <is>
          <t>Aftermarket services</t>
        </is>
      </c>
      <c r="B9" s="6" t="n">
        <v>3950</v>
      </c>
      <c r="C9" s="6" t="n">
        <v>4658</v>
      </c>
      <c r="D9" s="6" t="n">
        <v>957</v>
      </c>
    </row>
    <row r="10">
      <c r="A10" s="4" t="inlineStr">
        <is>
          <t>Total cost of revenues (excluding depreciation and amortization)</t>
        </is>
      </c>
      <c r="B10" s="6" t="n">
        <v>68756</v>
      </c>
      <c r="C10" s="6" t="n">
        <v>62454</v>
      </c>
      <c r="D10" s="6" t="n">
        <v>46357</v>
      </c>
    </row>
    <row r="11">
      <c r="A11" s="4" t="inlineStr">
        <is>
          <t>Selling, general and administrative expenses</t>
        </is>
      </c>
      <c r="B11" s="6" t="n">
        <v>21012</v>
      </c>
      <c r="C11" s="6" t="n">
        <v>16938</v>
      </c>
      <c r="D11" s="6" t="n">
        <v>13892</v>
      </c>
    </row>
    <row r="12">
      <c r="A12" s="4" t="inlineStr">
        <is>
          <t>Depreciation and amortization</t>
        </is>
      </c>
      <c r="B12" s="6" t="n">
        <v>31347</v>
      </c>
      <c r="C12" s="6" t="n">
        <v>26550</v>
      </c>
      <c r="D12" s="6" t="n">
        <v>24116</v>
      </c>
    </row>
    <row r="13">
      <c r="A13" s="4" t="inlineStr">
        <is>
          <t>Impairments</t>
        </is>
      </c>
      <c r="B13" s="6" t="n">
        <v>841</v>
      </c>
      <c r="C13" s="6" t="n">
        <v>779</v>
      </c>
      <c r="D13" s="6" t="n">
        <v>0</v>
      </c>
    </row>
    <row r="14">
      <c r="A14" s="4" t="inlineStr">
        <is>
          <t>Inventory allowance</t>
        </is>
      </c>
      <c r="B14" s="6" t="n">
        <v>1863</v>
      </c>
      <c r="C14" s="6" t="n">
        <v>3965</v>
      </c>
      <c r="D14" s="6" t="n">
        <v>83</v>
      </c>
    </row>
    <row r="15">
      <c r="A15" s="4" t="inlineStr">
        <is>
          <t>Retirement of rental equipment</t>
        </is>
      </c>
      <c r="B15" s="6" t="n">
        <v>28</v>
      </c>
      <c r="C15" s="6" t="n">
        <v>505</v>
      </c>
      <c r="D15" s="6" t="n">
        <v>196</v>
      </c>
    </row>
    <row r="16">
      <c r="A16" s="4" t="inlineStr">
        <is>
          <t>Gain on sale of property and equipment, net</t>
        </is>
      </c>
      <c r="B16" s="6" t="n">
        <v>-430</v>
      </c>
      <c r="C16" s="6" t="n">
        <v>-481</v>
      </c>
      <c r="D16" s="6" t="n">
        <v>-250</v>
      </c>
    </row>
    <row r="17">
      <c r="A17" s="4" t="inlineStr">
        <is>
          <t>Total operating costs and expenses</t>
        </is>
      </c>
      <c r="B17" s="6" t="n">
        <v>123417</v>
      </c>
      <c r="C17" s="6" t="n">
        <v>110710</v>
      </c>
      <c r="D17" s="6" t="n">
        <v>84394</v>
      </c>
    </row>
    <row r="18">
      <c r="A18" s="4" t="inlineStr">
        <is>
          <t>Operating income</t>
        </is>
      </c>
      <c r="B18" s="6" t="n">
        <v>33325</v>
      </c>
      <c r="C18" s="6" t="n">
        <v>10457</v>
      </c>
      <c r="D18" s="6" t="n">
        <v>431</v>
      </c>
    </row>
    <row r="19">
      <c r="A19" s="3" t="inlineStr">
        <is>
          <t>Other income (expense):</t>
        </is>
      </c>
      <c r="B19" s="4" t="inlineStr">
        <is>
          <t xml:space="preserve"> </t>
        </is>
      </c>
      <c r="C19" s="4" t="inlineStr">
        <is>
          <t xml:space="preserve"> </t>
        </is>
      </c>
      <c r="D19" s="4" t="inlineStr">
        <is>
          <t xml:space="preserve"> </t>
        </is>
      </c>
    </row>
    <row r="20">
      <c r="A20" s="4" t="inlineStr">
        <is>
          <t>Interest expense</t>
        </is>
      </c>
      <c r="B20" s="6" t="n">
        <v>-11927</v>
      </c>
      <c r="C20" s="6" t="n">
        <v>-4082</v>
      </c>
      <c r="D20" s="6" t="n">
        <v>-364</v>
      </c>
    </row>
    <row r="21">
      <c r="A21" s="4" t="inlineStr">
        <is>
          <t>Other income (expense)</t>
        </is>
      </c>
      <c r="B21" s="6" t="n">
        <v>268</v>
      </c>
      <c r="C21" s="6" t="n">
        <v>245</v>
      </c>
      <c r="D21" s="6" t="n">
        <v>-108</v>
      </c>
    </row>
    <row r="22">
      <c r="A22" s="4" t="inlineStr">
        <is>
          <t>Total other expense, net</t>
        </is>
      </c>
      <c r="B22" s="6" t="n">
        <v>-11659</v>
      </c>
      <c r="C22" s="6" t="n">
        <v>-3837</v>
      </c>
      <c r="D22" s="6" t="n">
        <v>-472</v>
      </c>
    </row>
    <row r="23">
      <c r="A23" s="4" t="inlineStr">
        <is>
          <t>Income (loss) before income taxes</t>
        </is>
      </c>
      <c r="B23" s="6" t="n">
        <v>21666</v>
      </c>
      <c r="C23" s="6" t="n">
        <v>6620</v>
      </c>
      <c r="D23" s="6" t="n">
        <v>-41</v>
      </c>
    </row>
    <row r="24">
      <c r="A24" s="4" t="inlineStr">
        <is>
          <t>Provision for income taxes</t>
        </is>
      </c>
      <c r="B24" s="6" t="n">
        <v>-4439</v>
      </c>
      <c r="C24" s="6" t="n">
        <v>-1873</v>
      </c>
      <c r="D24" s="6" t="n">
        <v>-528</v>
      </c>
    </row>
    <row r="25">
      <c r="A25" s="4" t="inlineStr">
        <is>
          <t>Net income (loss)</t>
        </is>
      </c>
      <c r="B25" s="5" t="n">
        <v>17227</v>
      </c>
      <c r="C25" s="5" t="n">
        <v>4747</v>
      </c>
      <c r="D25" s="5" t="n">
        <v>-569</v>
      </c>
    </row>
    <row r="26">
      <c r="A26" s="3" t="inlineStr">
        <is>
          <t>Earnings (loss) per share:</t>
        </is>
      </c>
      <c r="B26" s="4" t="inlineStr">
        <is>
          <t xml:space="preserve"> </t>
        </is>
      </c>
      <c r="C26" s="4" t="inlineStr">
        <is>
          <t xml:space="preserve"> </t>
        </is>
      </c>
      <c r="D26" s="4" t="inlineStr">
        <is>
          <t xml:space="preserve"> </t>
        </is>
      </c>
    </row>
    <row r="27">
      <c r="A27" s="4" t="inlineStr">
        <is>
          <t>Basic (in dollars per share)</t>
        </is>
      </c>
      <c r="B27" s="7" t="n">
        <v>1.39</v>
      </c>
      <c r="C27" s="7" t="n">
        <v>0.39</v>
      </c>
      <c r="D27" s="7" t="n">
        <v>-0.05</v>
      </c>
    </row>
    <row r="28">
      <c r="A28" s="4" t="inlineStr">
        <is>
          <t>Diluted (in dollars per share)</t>
        </is>
      </c>
      <c r="B28" s="7" t="n">
        <v>1.37</v>
      </c>
      <c r="C28" s="7" t="n">
        <v>0.38</v>
      </c>
      <c r="D28" s="7" t="n">
        <v>-0.05</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12412</v>
      </c>
      <c r="C30" s="6" t="n">
        <v>12316</v>
      </c>
      <c r="D30" s="6" t="n">
        <v>12305</v>
      </c>
    </row>
    <row r="31">
      <c r="A31" s="4" t="inlineStr">
        <is>
          <t>Diluted (in shares)</t>
        </is>
      </c>
      <c r="B31" s="6" t="n">
        <v>12554</v>
      </c>
      <c r="C31" s="6" t="n">
        <v>12383</v>
      </c>
      <c r="D31" s="6" t="n">
        <v>12305</v>
      </c>
    </row>
    <row r="32">
      <c r="A32" s="4" t="inlineStr">
        <is>
          <t>Sal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 from contracts with customers</t>
        </is>
      </c>
      <c r="B34" s="5" t="n">
        <v>7613</v>
      </c>
      <c r="C34" s="5" t="n">
        <v>8921</v>
      </c>
      <c r="D34" s="5" t="n">
        <v>8568</v>
      </c>
    </row>
    <row r="35">
      <c r="A35" s="4" t="inlineStr">
        <is>
          <t>Aftermarket servic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 from contracts with customers</t>
        </is>
      </c>
      <c r="B37" s="5" t="n">
        <v>4893</v>
      </c>
      <c r="C37" s="5" t="n">
        <v>6087</v>
      </c>
      <c r="D37" s="5" t="n">
        <v>179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y - Schedule of Inventory Allowance (Details) - USD ($) $ in Thousands</t>
        </is>
      </c>
      <c r="B1" s="2" t="inlineStr">
        <is>
          <t>12 Months Ended</t>
        </is>
      </c>
    </row>
    <row r="2">
      <c r="B2" s="2" t="inlineStr">
        <is>
          <t>Dec. 31, 2024</t>
        </is>
      </c>
      <c r="C2" s="2" t="inlineStr">
        <is>
          <t>Dec. 31, 2023</t>
        </is>
      </c>
      <c r="D2" s="2" t="inlineStr">
        <is>
          <t>Dec. 31, 2022</t>
        </is>
      </c>
    </row>
    <row r="3">
      <c r="A3" s="3" t="inlineStr">
        <is>
          <t>Inventory Valuation Reserves [Roll Forward]</t>
        </is>
      </c>
      <c r="B3" s="4" t="inlineStr">
        <is>
          <t xml:space="preserve"> </t>
        </is>
      </c>
      <c r="C3" s="4" t="inlineStr">
        <is>
          <t xml:space="preserve"> </t>
        </is>
      </c>
      <c r="D3" s="4" t="inlineStr">
        <is>
          <t xml:space="preserve"> </t>
        </is>
      </c>
    </row>
    <row r="4">
      <c r="A4" s="4" t="inlineStr">
        <is>
          <t>Beginning balance</t>
        </is>
      </c>
      <c r="B4" s="5" t="n">
        <v>4004</v>
      </c>
      <c r="C4" s="5" t="n">
        <v>120</v>
      </c>
      <c r="D4" s="5" t="n">
        <v>64</v>
      </c>
    </row>
    <row r="5">
      <c r="A5" s="4" t="inlineStr">
        <is>
          <t>Allowance for obsolescence</t>
        </is>
      </c>
      <c r="B5" s="6" t="n">
        <v>1863</v>
      </c>
      <c r="C5" s="6" t="n">
        <v>3965</v>
      </c>
      <c r="D5" s="6" t="n">
        <v>83</v>
      </c>
    </row>
    <row r="6">
      <c r="A6" s="4" t="inlineStr">
        <is>
          <t>Write-offs</t>
        </is>
      </c>
      <c r="B6" s="6" t="n">
        <v>0</v>
      </c>
      <c r="C6" s="6" t="n">
        <v>-81</v>
      </c>
      <c r="D6" s="6" t="n">
        <v>-27</v>
      </c>
    </row>
    <row r="7">
      <c r="A7" s="4" t="inlineStr">
        <is>
          <t>Ending balance</t>
        </is>
      </c>
      <c r="B7" s="5" t="n">
        <v>5867</v>
      </c>
      <c r="C7" s="5" t="n">
        <v>4004</v>
      </c>
      <c r="D7" s="5" t="n">
        <v>12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 Schedule of Rental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ental equipment, gross</t>
        </is>
      </c>
      <c r="B3" s="5" t="n">
        <v>631035</v>
      </c>
      <c r="C3" s="5" t="n">
        <v>565394</v>
      </c>
    </row>
    <row r="4">
      <c r="A4" s="4" t="inlineStr">
        <is>
          <t>Accumulated depreciation</t>
        </is>
      </c>
      <c r="B4" s="6" t="n">
        <v>-216014</v>
      </c>
      <c r="C4" s="6" t="n">
        <v>-191745</v>
      </c>
    </row>
    <row r="5">
      <c r="A5" s="4" t="inlineStr">
        <is>
          <t>Rental equipment, net of accumulated depreciation</t>
        </is>
      </c>
      <c r="B5" s="6" t="n">
        <v>415021</v>
      </c>
      <c r="C5" s="6" t="n">
        <v>373649</v>
      </c>
    </row>
    <row r="6">
      <c r="A6" s="4" t="inlineStr">
        <is>
          <t>Compressor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ntal equipment, gross</t>
        </is>
      </c>
      <c r="B8" s="6" t="n">
        <v>579373</v>
      </c>
      <c r="C8" s="6" t="n">
        <v>514527</v>
      </c>
    </row>
    <row r="9">
      <c r="A9" s="4" t="inlineStr">
        <is>
          <t>Work-in-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ntal equipment, gross</t>
        </is>
      </c>
      <c r="B11" s="5" t="n">
        <v>51662</v>
      </c>
      <c r="C11" s="5" t="n">
        <v>508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ntal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est</t>
        </is>
      </c>
      <c r="B4" s="5" t="n">
        <v>4700000</v>
      </c>
      <c r="C4" s="5" t="n">
        <v>5500000</v>
      </c>
      <c r="D4" s="5" t="n">
        <v>0</v>
      </c>
    </row>
    <row r="5">
      <c r="A5" s="4" t="inlineStr">
        <is>
          <t>Retirement of rental equipment (less than)</t>
        </is>
      </c>
      <c r="B5" s="6" t="n">
        <v>100000</v>
      </c>
      <c r="C5" s="4" t="inlineStr">
        <is>
          <t xml:space="preserve"> </t>
        </is>
      </c>
      <c r="D5" s="4" t="inlineStr">
        <is>
          <t xml:space="preserve"> </t>
        </is>
      </c>
    </row>
    <row r="6">
      <c r="A6" s="4" t="inlineStr">
        <is>
          <t>Retirement of rental equipment</t>
        </is>
      </c>
      <c r="B6" s="6" t="n">
        <v>28000</v>
      </c>
      <c r="C6" s="6" t="n">
        <v>505000</v>
      </c>
      <c r="D6" s="6" t="n">
        <v>196000</v>
      </c>
    </row>
    <row r="7">
      <c r="A7" s="4" t="inlineStr">
        <is>
          <t>Rental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t>
        </is>
      </c>
      <c r="B9" s="5" t="n">
        <v>28200000</v>
      </c>
      <c r="C9" s="5" t="n">
        <v>24000000</v>
      </c>
      <c r="D9" s="5" t="n">
        <v>2190000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ntal Equipment - Future Minimum Rent Payments (Details) $ in Thousands</t>
        </is>
      </c>
      <c r="B1" s="2" t="inlineStr">
        <is>
          <t>Dec. 31, 2024 USD ($)</t>
        </is>
      </c>
    </row>
    <row r="2">
      <c r="A2" s="3" t="inlineStr">
        <is>
          <t>Leases [Abstract]</t>
        </is>
      </c>
      <c r="B2" s="4" t="inlineStr">
        <is>
          <t xml:space="preserve"> </t>
        </is>
      </c>
    </row>
    <row r="3">
      <c r="A3" s="4" t="inlineStr">
        <is>
          <t>2025</t>
        </is>
      </c>
      <c r="B3" s="5" t="n">
        <v>105603</v>
      </c>
    </row>
    <row r="4">
      <c r="A4" s="4" t="inlineStr">
        <is>
          <t>2026</t>
        </is>
      </c>
      <c r="B4" s="6" t="n">
        <v>83878</v>
      </c>
    </row>
    <row r="5">
      <c r="A5" s="4" t="inlineStr">
        <is>
          <t>2027</t>
        </is>
      </c>
      <c r="B5" s="6" t="n">
        <v>66751</v>
      </c>
    </row>
    <row r="6">
      <c r="A6" s="4" t="inlineStr">
        <is>
          <t>2028</t>
        </is>
      </c>
      <c r="B6" s="6" t="n">
        <v>35423</v>
      </c>
    </row>
    <row r="7">
      <c r="A7" s="4" t="inlineStr">
        <is>
          <t>2029</t>
        </is>
      </c>
      <c r="B7" s="6" t="n">
        <v>10584</v>
      </c>
    </row>
    <row r="8">
      <c r="A8" s="4" t="inlineStr">
        <is>
          <t>Total</t>
        </is>
      </c>
      <c r="B8" s="5" t="n">
        <v>3022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2149</v>
      </c>
      <c r="C3" s="5" t="n">
        <v>38199</v>
      </c>
    </row>
    <row r="4">
      <c r="A4" s="4" t="inlineStr">
        <is>
          <t>Less accumulated depreciation</t>
        </is>
      </c>
      <c r="B4" s="6" t="n">
        <v>-19160</v>
      </c>
      <c r="C4" s="6" t="n">
        <v>-17649</v>
      </c>
    </row>
    <row r="5">
      <c r="A5" s="4" t="inlineStr">
        <is>
          <t>Total</t>
        </is>
      </c>
      <c r="B5" s="6" t="n">
        <v>22989</v>
      </c>
      <c r="C5" s="6" t="n">
        <v>2055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80</v>
      </c>
      <c r="C8" s="6" t="n">
        <v>168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fe</t>
        </is>
      </c>
      <c r="B11" s="4" t="inlineStr">
        <is>
          <t>39 years</t>
        </is>
      </c>
      <c r="C11" s="4" t="inlineStr">
        <is>
          <t xml:space="preserve"> </t>
        </is>
      </c>
    </row>
    <row r="12">
      <c r="A12" s="4" t="inlineStr">
        <is>
          <t>Property and equipment, gross</t>
        </is>
      </c>
      <c r="B12" s="5" t="n">
        <v>19140</v>
      </c>
      <c r="C12" s="6" t="n">
        <v>19140</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fe</t>
        </is>
      </c>
      <c r="B15" s="4" t="inlineStr">
        <is>
          <t>39 years</t>
        </is>
      </c>
      <c r="C15" s="4" t="inlineStr">
        <is>
          <t xml:space="preserve"> </t>
        </is>
      </c>
    </row>
    <row r="16">
      <c r="A16" s="4" t="inlineStr">
        <is>
          <t>Property and equipment, gross</t>
        </is>
      </c>
      <c r="B16" s="5" t="n">
        <v>1346</v>
      </c>
      <c r="C16" s="6" t="n">
        <v>1295</v>
      </c>
    </row>
    <row r="17">
      <c r="A17" s="4" t="inlineStr">
        <is>
          <t>Office equipment and furnitu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fe</t>
        </is>
      </c>
      <c r="B19" s="4" t="inlineStr">
        <is>
          <t>5 years</t>
        </is>
      </c>
      <c r="C19" s="4" t="inlineStr">
        <is>
          <t xml:space="preserve"> </t>
        </is>
      </c>
    </row>
    <row r="20">
      <c r="A20" s="4" t="inlineStr">
        <is>
          <t>Property and equipment, gross</t>
        </is>
      </c>
      <c r="B20" s="5" t="n">
        <v>2057</v>
      </c>
      <c r="C20" s="6" t="n">
        <v>2039</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fe</t>
        </is>
      </c>
      <c r="B23" s="4" t="inlineStr">
        <is>
          <t>5 years</t>
        </is>
      </c>
      <c r="C23" s="4" t="inlineStr">
        <is>
          <t xml:space="preserve"> </t>
        </is>
      </c>
    </row>
    <row r="24">
      <c r="A24" s="4" t="inlineStr">
        <is>
          <t>Property and equipment, gross</t>
        </is>
      </c>
      <c r="B24" s="5" t="n">
        <v>589</v>
      </c>
      <c r="C24" s="6" t="n">
        <v>573</v>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estimated useful life</t>
        </is>
      </c>
      <c r="B27" s="4" t="inlineStr">
        <is>
          <t>7 years</t>
        </is>
      </c>
      <c r="C27" s="4" t="inlineStr">
        <is>
          <t xml:space="preserve"> </t>
        </is>
      </c>
    </row>
    <row r="28">
      <c r="A28" s="4" t="inlineStr">
        <is>
          <t>Property and equipment, gross</t>
        </is>
      </c>
      <c r="B28" s="5" t="n">
        <v>4430</v>
      </c>
      <c r="C28" s="6" t="n">
        <v>4113</v>
      </c>
    </row>
    <row r="29">
      <c r="A29" s="4" t="inlineStr">
        <is>
          <t>Vehicl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estimated useful life</t>
        </is>
      </c>
      <c r="B31" s="4" t="inlineStr">
        <is>
          <t>3 years</t>
        </is>
      </c>
      <c r="C31" s="4" t="inlineStr">
        <is>
          <t xml:space="preserve"> </t>
        </is>
      </c>
    </row>
    <row r="32">
      <c r="A32" s="4" t="inlineStr">
        <is>
          <t>Property and equipment, gross</t>
        </is>
      </c>
      <c r="B32" s="5" t="n">
        <v>12739</v>
      </c>
      <c r="C32" s="6" t="n">
        <v>8770</v>
      </c>
    </row>
    <row r="33">
      <c r="A33" s="4" t="inlineStr">
        <is>
          <t>Work-in-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168</v>
      </c>
      <c r="C35" s="5" t="n">
        <v>5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4" t="inlineStr">
        <is>
          <t>Property, Plant, and Equipment, Excluding Rental Equipmen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t>
        </is>
      </c>
      <c r="B5" s="9" t="n">
        <v>2.4</v>
      </c>
      <c r="C5" s="9" t="n">
        <v>2.4</v>
      </c>
      <c r="D5" s="9" t="n">
        <v>2.1</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emaining lease term</t>
        </is>
      </c>
      <c r="B4" s="4" t="inlineStr">
        <is>
          <t>3 years</t>
        </is>
      </c>
      <c r="C4" s="4" t="inlineStr">
        <is>
          <t xml:space="preserve"> </t>
        </is>
      </c>
      <c r="D4" s="4" t="inlineStr">
        <is>
          <t xml:space="preserve"> </t>
        </is>
      </c>
    </row>
    <row r="5">
      <c r="A5" s="4" t="inlineStr">
        <is>
          <t>Operating lease cost</t>
        </is>
      </c>
      <c r="B5" s="5" t="n">
        <v>712</v>
      </c>
      <c r="C5" s="5" t="n">
        <v>485</v>
      </c>
      <c r="D5" s="5" t="n">
        <v>384</v>
      </c>
    </row>
    <row r="6">
      <c r="A6" s="4" t="inlineStr">
        <is>
          <t>Operating lease, cost</t>
        </is>
      </c>
      <c r="B6" s="5" t="n">
        <v>600</v>
      </c>
      <c r="C6" s="5" t="n">
        <v>200</v>
      </c>
      <c r="D6" s="5" t="n">
        <v>200</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5 years</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Impac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607</v>
      </c>
      <c r="C3" s="5" t="n">
        <v>210</v>
      </c>
    </row>
    <row r="4">
      <c r="A4" s="4" t="inlineStr">
        <is>
          <t>Operating Lease, Right-of-Use Asset, Statement of Financial Position [Extensible Enumeration]</t>
        </is>
      </c>
      <c r="B4" s="4" t="inlineStr">
        <is>
          <t>Other assets</t>
        </is>
      </c>
      <c r="C4" s="4" t="inlineStr">
        <is>
          <t>Other assets</t>
        </is>
      </c>
    </row>
    <row r="5">
      <c r="A5" s="4" t="inlineStr">
        <is>
          <t>Finance lease assets</t>
        </is>
      </c>
      <c r="B5" s="5" t="n">
        <v>0</v>
      </c>
      <c r="C5" s="5" t="n">
        <v>1045</v>
      </c>
    </row>
    <row r="6">
      <c r="A6" s="4" t="inlineStr">
        <is>
          <t>Finance Lease, Right-of-Use Asset, Statement of Financial Position [Extensible Enumeration]</t>
        </is>
      </c>
      <c r="B6" s="4" t="inlineStr">
        <is>
          <t>Other assets</t>
        </is>
      </c>
      <c r="C6" s="4" t="inlineStr">
        <is>
          <t>Other assets</t>
        </is>
      </c>
    </row>
    <row r="7">
      <c r="A7" s="4" t="inlineStr">
        <is>
          <t>Total right of use assets</t>
        </is>
      </c>
      <c r="B7" s="5" t="n">
        <v>607</v>
      </c>
      <c r="C7" s="5" t="n">
        <v>1255</v>
      </c>
    </row>
    <row r="8">
      <c r="A8" s="4" t="inlineStr">
        <is>
          <t>Current lease liabilities - operating</t>
        </is>
      </c>
      <c r="B8" s="5" t="n">
        <v>153</v>
      </c>
      <c r="C8" s="5" t="n">
        <v>58</v>
      </c>
    </row>
    <row r="9">
      <c r="A9" s="4" t="inlineStr">
        <is>
          <t>Operating Lease, Liability, Current, Statement of Financial Position [Extensible Enumeration]</t>
        </is>
      </c>
      <c r="B9" s="4" t="inlineStr">
        <is>
          <t>Accrued liabilities</t>
        </is>
      </c>
      <c r="C9" s="4" t="inlineStr">
        <is>
          <t>Accrued liabilities</t>
        </is>
      </c>
    </row>
    <row r="10">
      <c r="A10" s="4" t="inlineStr">
        <is>
          <t>Current lease liabilities - financing</t>
        </is>
      </c>
      <c r="B10" s="5" t="n">
        <v>0</v>
      </c>
      <c r="C10" s="5" t="n">
        <v>307</v>
      </c>
    </row>
    <row r="11">
      <c r="A11" s="4" t="inlineStr">
        <is>
          <t>Finance Lease, Liability, Current, Statement of Financial Position [Extensible Enumeration]</t>
        </is>
      </c>
      <c r="B11" s="4" t="inlineStr">
        <is>
          <t>Accrued liabilities</t>
        </is>
      </c>
      <c r="C11" s="4" t="inlineStr">
        <is>
          <t>Accrued liabilities</t>
        </is>
      </c>
    </row>
    <row r="12">
      <c r="A12" s="4" t="inlineStr">
        <is>
          <t>Total current lease liabilities</t>
        </is>
      </c>
      <c r="B12" s="5" t="n">
        <v>153</v>
      </c>
      <c r="C12" s="5" t="n">
        <v>365</v>
      </c>
    </row>
    <row r="13">
      <c r="A13" s="4" t="inlineStr">
        <is>
          <t>Noncurrent lease liabilities - operating</t>
        </is>
      </c>
      <c r="B13" s="5" t="n">
        <v>454</v>
      </c>
      <c r="C13" s="5" t="n">
        <v>173</v>
      </c>
    </row>
    <row r="14">
      <c r="A14" s="4" t="inlineStr">
        <is>
          <t>Operating Lease, Liability, Noncurrent, Statement of Financial Position [Extensible Enumeration]</t>
        </is>
      </c>
      <c r="B14" s="4" t="inlineStr">
        <is>
          <t>Other long-term liabilities</t>
        </is>
      </c>
      <c r="C14" s="4" t="inlineStr">
        <is>
          <t>Other long-term liabilities</t>
        </is>
      </c>
    </row>
    <row r="15">
      <c r="A15" s="4" t="inlineStr">
        <is>
          <t>Noncurrent lease liabilities - financing</t>
        </is>
      </c>
      <c r="B15" s="5" t="n">
        <v>0</v>
      </c>
      <c r="C15" s="5" t="n">
        <v>723</v>
      </c>
    </row>
    <row r="16">
      <c r="A16" s="4" t="inlineStr">
        <is>
          <t>Finance Lease, Liability, Noncurrent, Statement of Financial Position [Extensible Enumeration]</t>
        </is>
      </c>
      <c r="B16" s="4" t="inlineStr">
        <is>
          <t>Other long-term liabilities</t>
        </is>
      </c>
      <c r="C16" s="4" t="inlineStr">
        <is>
          <t>Other long-term liabilities</t>
        </is>
      </c>
    </row>
    <row r="17">
      <c r="A17" s="4" t="inlineStr">
        <is>
          <t>Total noncurrent lease liabilities</t>
        </is>
      </c>
      <c r="B17" s="5" t="n">
        <v>454</v>
      </c>
      <c r="C17" s="5" t="n">
        <v>896</v>
      </c>
    </row>
    <row r="18">
      <c r="A18" s="4" t="inlineStr">
        <is>
          <t>Total lease liabilities</t>
        </is>
      </c>
      <c r="B18" s="5" t="n">
        <v>607</v>
      </c>
      <c r="C18" s="5" t="n">
        <v>1261</v>
      </c>
    </row>
    <row r="19">
      <c r="A19" s="4" t="inlineStr">
        <is>
          <t>Weighted average remaining lease term (in years)</t>
        </is>
      </c>
      <c r="B19" s="4" t="inlineStr">
        <is>
          <t>3 years 9 months 18 days</t>
        </is>
      </c>
      <c r="C19" s="4" t="inlineStr">
        <is>
          <t>3 years 1 month 6 days</t>
        </is>
      </c>
    </row>
    <row r="20">
      <c r="A20" s="4" t="inlineStr">
        <is>
          <t>Weighted average discount rate</t>
        </is>
      </c>
      <c r="B20" s="10" t="n">
        <v>0.083</v>
      </c>
      <c r="C20" s="10" t="n">
        <v>0.0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Cash Flow Impac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12</v>
      </c>
      <c r="C4" s="5" t="n">
        <v>485</v>
      </c>
      <c r="D4" s="5" t="n">
        <v>384</v>
      </c>
    </row>
    <row r="5">
      <c r="A5" s="4" t="inlineStr">
        <is>
          <t>Finance lease cost</t>
        </is>
      </c>
      <c r="B5" s="6" t="n">
        <v>622</v>
      </c>
      <c r="C5" s="6" t="n">
        <v>95</v>
      </c>
      <c r="D5" s="6" t="n">
        <v>3</v>
      </c>
    </row>
    <row r="6">
      <c r="A6" s="4" t="inlineStr">
        <is>
          <t>Short-term lease cost</t>
        </is>
      </c>
      <c r="B6" s="6" t="n">
        <v>100</v>
      </c>
      <c r="C6" s="6" t="n">
        <v>300</v>
      </c>
      <c r="D6" s="6" t="n">
        <v>200</v>
      </c>
    </row>
    <row r="7">
      <c r="A7" s="4" t="inlineStr">
        <is>
          <t>Operating lease, cost</t>
        </is>
      </c>
      <c r="B7" s="5" t="n">
        <v>600</v>
      </c>
      <c r="C7" s="5" t="n">
        <v>200</v>
      </c>
      <c r="D7" s="5" t="n">
        <v>20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s - Future Maturities of Lease Liabilities (Details) $ in Thousands</t>
        </is>
      </c>
      <c r="B1" s="2" t="inlineStr">
        <is>
          <t>Dec. 31, 2024 USD ($)</t>
        </is>
      </c>
    </row>
    <row r="2">
      <c r="A2" s="3" t="inlineStr">
        <is>
          <t>Year Ending December 31,</t>
        </is>
      </c>
      <c r="B2" s="4" t="inlineStr">
        <is>
          <t xml:space="preserve"> </t>
        </is>
      </c>
    </row>
    <row r="3">
      <c r="A3" s="4" t="inlineStr">
        <is>
          <t>2025</t>
        </is>
      </c>
      <c r="B3" s="5" t="n">
        <v>212</v>
      </c>
    </row>
    <row r="4">
      <c r="A4" s="4" t="inlineStr">
        <is>
          <t>2026</t>
        </is>
      </c>
      <c r="B4" s="6" t="n">
        <v>210</v>
      </c>
    </row>
    <row r="5">
      <c r="A5" s="4" t="inlineStr">
        <is>
          <t>2027</t>
        </is>
      </c>
      <c r="B5" s="6" t="n">
        <v>171</v>
      </c>
    </row>
    <row r="6">
      <c r="A6" s="4" t="inlineStr">
        <is>
          <t>2028</t>
        </is>
      </c>
      <c r="B6" s="6" t="n">
        <v>135</v>
      </c>
    </row>
    <row r="7">
      <c r="A7" s="4" t="inlineStr">
        <is>
          <t>2029</t>
        </is>
      </c>
      <c r="B7" s="6" t="n">
        <v>23</v>
      </c>
    </row>
    <row r="8">
      <c r="A8" s="4" t="inlineStr">
        <is>
          <t>Total lease payments</t>
        </is>
      </c>
      <c r="B8" s="6" t="n">
        <v>751</v>
      </c>
    </row>
    <row r="9">
      <c r="A9" s="4" t="inlineStr">
        <is>
          <t>Less: Imputed interest</t>
        </is>
      </c>
      <c r="B9" s="6" t="n">
        <v>-144</v>
      </c>
    </row>
    <row r="10">
      <c r="A10" s="4" t="inlineStr">
        <is>
          <t>Total</t>
        </is>
      </c>
      <c r="B10" s="5" t="n">
        <v>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235910</v>
      </c>
      <c r="C3" s="5" t="n">
        <v>0</v>
      </c>
      <c r="D3" s="5" t="n">
        <v>134</v>
      </c>
      <c r="E3" s="5" t="n">
        <v>114017</v>
      </c>
      <c r="F3" s="5" t="n">
        <v>130103</v>
      </c>
      <c r="G3" s="5" t="n">
        <v>-8344</v>
      </c>
    </row>
    <row r="4">
      <c r="A4" s="4" t="inlineStr">
        <is>
          <t>Beginning balance (in shares) at Dec. 31, 2021</t>
        </is>
      </c>
      <c r="B4" s="4" t="inlineStr">
        <is>
          <t xml:space="preserve"> </t>
        </is>
      </c>
      <c r="C4" s="4" t="inlineStr">
        <is>
          <t xml:space="preserve"> </t>
        </is>
      </c>
      <c r="D4" s="6" t="n">
        <v>13394000</v>
      </c>
      <c r="E4" s="4" t="inlineStr">
        <is>
          <t xml:space="preserve"> </t>
        </is>
      </c>
      <c r="F4" s="4" t="inlineStr">
        <is>
          <t xml:space="preserve"> </t>
        </is>
      </c>
      <c r="G4" s="4" t="inlineStr">
        <is>
          <t xml:space="preserve"> </t>
        </is>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775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6" t="n">
        <v>1910</v>
      </c>
      <c r="C7" s="4" t="inlineStr">
        <is>
          <t xml:space="preserve"> </t>
        </is>
      </c>
      <c r="D7" s="5" t="n">
        <v>1</v>
      </c>
      <c r="E7" s="6" t="n">
        <v>1909</v>
      </c>
      <c r="F7" s="4" t="inlineStr">
        <is>
          <t xml:space="preserve"> </t>
        </is>
      </c>
      <c r="G7" s="4" t="inlineStr">
        <is>
          <t xml:space="preserve"> </t>
        </is>
      </c>
    </row>
    <row r="8">
      <c r="A8" s="4" t="inlineStr">
        <is>
          <t>Vesting of restricted stock (in shares)</t>
        </is>
      </c>
      <c r="B8" s="4" t="inlineStr">
        <is>
          <t xml:space="preserve"> </t>
        </is>
      </c>
      <c r="C8" s="4" t="inlineStr">
        <is>
          <t xml:space="preserve"> </t>
        </is>
      </c>
      <c r="D8" s="6" t="n">
        <v>125000</v>
      </c>
      <c r="E8" s="4" t="inlineStr">
        <is>
          <t xml:space="preserve"> </t>
        </is>
      </c>
      <c r="F8" s="4" t="inlineStr">
        <is>
          <t xml:space="preserve"> </t>
        </is>
      </c>
      <c r="G8" s="4" t="inlineStr">
        <is>
          <t xml:space="preserve"> </t>
        </is>
      </c>
    </row>
    <row r="9">
      <c r="A9" s="4" t="inlineStr">
        <is>
          <t>Vesting of restricted stock</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es paid related to net shares settlement of equity awards</t>
        </is>
      </c>
      <c r="B10" s="6" t="n">
        <v>-515</v>
      </c>
      <c r="C10" s="4" t="inlineStr">
        <is>
          <t xml:space="preserve"> </t>
        </is>
      </c>
      <c r="D10" s="4" t="inlineStr">
        <is>
          <t xml:space="preserve"> </t>
        </is>
      </c>
      <c r="E10" s="6" t="n">
        <v>-515</v>
      </c>
      <c r="F10" s="4" t="inlineStr">
        <is>
          <t xml:space="preserve"> </t>
        </is>
      </c>
      <c r="G10" s="4" t="inlineStr">
        <is>
          <t xml:space="preserve"> </t>
        </is>
      </c>
    </row>
    <row r="11">
      <c r="A11" s="4" t="inlineStr">
        <is>
          <t>Purchase of treasur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35000</v>
      </c>
    </row>
    <row r="12">
      <c r="A12" s="4" t="inlineStr">
        <is>
          <t>Purchase of treasury shares</t>
        </is>
      </c>
      <c r="B12" s="6" t="n">
        <v>-6660</v>
      </c>
      <c r="C12" s="4" t="inlineStr">
        <is>
          <t xml:space="preserve"> </t>
        </is>
      </c>
      <c r="D12" s="4" t="inlineStr">
        <is>
          <t xml:space="preserve"> </t>
        </is>
      </c>
      <c r="E12" s="4" t="inlineStr">
        <is>
          <t xml:space="preserve"> </t>
        </is>
      </c>
      <c r="F12" s="4" t="inlineStr">
        <is>
          <t xml:space="preserve"> </t>
        </is>
      </c>
      <c r="G12" s="5" t="n">
        <v>-6660</v>
      </c>
    </row>
    <row r="13">
      <c r="A13" s="4" t="inlineStr">
        <is>
          <t>Net income (loss)</t>
        </is>
      </c>
      <c r="B13" s="6" t="n">
        <v>-569</v>
      </c>
      <c r="C13" s="4" t="inlineStr">
        <is>
          <t xml:space="preserve"> </t>
        </is>
      </c>
      <c r="D13" s="4" t="inlineStr">
        <is>
          <t xml:space="preserve"> </t>
        </is>
      </c>
      <c r="E13" s="4" t="inlineStr">
        <is>
          <t xml:space="preserve"> </t>
        </is>
      </c>
      <c r="F13" s="6" t="n">
        <v>-569</v>
      </c>
      <c r="G13" s="4" t="inlineStr">
        <is>
          <t xml:space="preserve"> </t>
        </is>
      </c>
    </row>
    <row r="14">
      <c r="A14" s="4" t="inlineStr">
        <is>
          <t>Ending balance (in shares) at Dec. 31, 2022</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230076</v>
      </c>
      <c r="C15" s="5" t="n">
        <v>0</v>
      </c>
      <c r="D15" s="5" t="n">
        <v>135</v>
      </c>
      <c r="E15" s="6" t="n">
        <v>115411</v>
      </c>
      <c r="F15" s="6" t="n">
        <v>129534</v>
      </c>
      <c r="G15" s="5" t="n">
        <v>-15004</v>
      </c>
    </row>
    <row r="16">
      <c r="A16" s="4" t="inlineStr">
        <is>
          <t>Ending balance (in shares) at Dec. 31, 2022</t>
        </is>
      </c>
      <c r="B16" s="4" t="inlineStr">
        <is>
          <t xml:space="preserve"> </t>
        </is>
      </c>
      <c r="C16" s="4" t="inlineStr">
        <is>
          <t xml:space="preserve"> </t>
        </is>
      </c>
      <c r="D16" s="6" t="n">
        <v>13519000</v>
      </c>
      <c r="E16" s="4" t="inlineStr">
        <is>
          <t xml:space="preserve"> </t>
        </is>
      </c>
      <c r="F16" s="4" t="inlineStr">
        <is>
          <t xml:space="preserve"> </t>
        </is>
      </c>
      <c r="G16" s="4" t="inlineStr">
        <is>
          <t xml:space="preserve"> </t>
        </is>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1310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6" t="n">
        <v>2054</v>
      </c>
      <c r="C19" s="4" t="inlineStr">
        <is>
          <t xml:space="preserve"> </t>
        </is>
      </c>
      <c r="D19" s="5" t="n">
        <v>2</v>
      </c>
      <c r="E19" s="6" t="n">
        <v>2052</v>
      </c>
      <c r="F19" s="4" t="inlineStr">
        <is>
          <t xml:space="preserve"> </t>
        </is>
      </c>
      <c r="G19" s="4" t="inlineStr">
        <is>
          <t xml:space="preserve"> </t>
        </is>
      </c>
    </row>
    <row r="20">
      <c r="A20" s="4" t="inlineStr">
        <is>
          <t>Vesting of restricted stock (in shares)</t>
        </is>
      </c>
      <c r="B20" s="4" t="inlineStr">
        <is>
          <t xml:space="preserve"> </t>
        </is>
      </c>
      <c r="C20" s="4" t="inlineStr">
        <is>
          <t xml:space="preserve"> </t>
        </is>
      </c>
      <c r="D20" s="6" t="n">
        <v>169000</v>
      </c>
      <c r="E20" s="4" t="inlineStr">
        <is>
          <t xml:space="preserve"> </t>
        </is>
      </c>
      <c r="F20" s="4" t="inlineStr">
        <is>
          <t xml:space="preserve"> </t>
        </is>
      </c>
      <c r="G20" s="4" t="inlineStr">
        <is>
          <t xml:space="preserve"> </t>
        </is>
      </c>
    </row>
    <row r="21">
      <c r="A21" s="4" t="inlineStr">
        <is>
          <t>Vesting of restricted stock</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es paid related to net shares settlement of equity awards</t>
        </is>
      </c>
      <c r="B22" s="6" t="n">
        <v>-983</v>
      </c>
      <c r="C22" s="4" t="inlineStr">
        <is>
          <t xml:space="preserve"> </t>
        </is>
      </c>
      <c r="D22" s="4" t="inlineStr">
        <is>
          <t xml:space="preserve"> </t>
        </is>
      </c>
      <c r="E22" s="6" t="n">
        <v>-983</v>
      </c>
      <c r="F22" s="4" t="inlineStr">
        <is>
          <t xml:space="preserve"> </t>
        </is>
      </c>
      <c r="G22" s="4" t="inlineStr">
        <is>
          <t xml:space="preserve"> </t>
        </is>
      </c>
    </row>
    <row r="23">
      <c r="A23" s="4" t="inlineStr">
        <is>
          <t>Net income (loss)</t>
        </is>
      </c>
      <c r="B23" s="5" t="n">
        <v>4747</v>
      </c>
      <c r="C23" s="4" t="inlineStr">
        <is>
          <t xml:space="preserve"> </t>
        </is>
      </c>
      <c r="D23" s="4" t="inlineStr">
        <is>
          <t xml:space="preserve"> </t>
        </is>
      </c>
      <c r="E23" s="4" t="inlineStr">
        <is>
          <t xml:space="preserve"> </t>
        </is>
      </c>
      <c r="F23" s="6" t="n">
        <v>4747</v>
      </c>
      <c r="G23" s="4" t="inlineStr">
        <is>
          <t xml:space="preserve"> </t>
        </is>
      </c>
    </row>
    <row r="24">
      <c r="A24" s="4" t="inlineStr">
        <is>
          <t>Ending balance (in shares) at Dec. 31, 2023</t>
        </is>
      </c>
      <c r="B24" s="6" t="n">
        <v>0</v>
      </c>
      <c r="C24" s="6" t="n">
        <v>0</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5" t="n">
        <v>235894</v>
      </c>
      <c r="C25" s="5" t="n">
        <v>0</v>
      </c>
      <c r="D25" s="5" t="n">
        <v>137</v>
      </c>
      <c r="E25" s="6" t="n">
        <v>116480</v>
      </c>
      <c r="F25" s="6" t="n">
        <v>134281</v>
      </c>
      <c r="G25" s="5" t="n">
        <v>-15004</v>
      </c>
    </row>
    <row r="26">
      <c r="A26" s="4" t="inlineStr">
        <is>
          <t>Ending balance (in shares) at Dec. 31, 2023</t>
        </is>
      </c>
      <c r="B26" s="6" t="n">
        <v>13688000</v>
      </c>
      <c r="C26" s="4" t="inlineStr">
        <is>
          <t xml:space="preserve"> </t>
        </is>
      </c>
      <c r="D26" s="6" t="n">
        <v>13688000</v>
      </c>
      <c r="E26" s="4" t="inlineStr">
        <is>
          <t xml:space="preserve"> </t>
        </is>
      </c>
      <c r="F26" s="4" t="inlineStr">
        <is>
          <t xml:space="preserve"> </t>
        </is>
      </c>
      <c r="G26" s="4" t="inlineStr">
        <is>
          <t xml:space="preserve"> </t>
        </is>
      </c>
    </row>
    <row r="27">
      <c r="A27" s="4" t="inlineStr">
        <is>
          <t>Ending balance (in shares) at Dec. 31, 2023</t>
        </is>
      </c>
      <c r="B27" s="6" t="n">
        <v>1310000</v>
      </c>
      <c r="C27" s="4" t="inlineStr">
        <is>
          <t xml:space="preserve"> </t>
        </is>
      </c>
      <c r="D27" s="4" t="inlineStr">
        <is>
          <t xml:space="preserve"> </t>
        </is>
      </c>
      <c r="E27" s="4" t="inlineStr">
        <is>
          <t xml:space="preserve"> </t>
        </is>
      </c>
      <c r="F27" s="4" t="inlineStr">
        <is>
          <t xml:space="preserve"> </t>
        </is>
      </c>
      <c r="G27" s="6" t="n">
        <v>1310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1821</v>
      </c>
      <c r="C29" s="4" t="inlineStr">
        <is>
          <t xml:space="preserve"> </t>
        </is>
      </c>
      <c r="D29" s="5" t="n">
        <v>0</v>
      </c>
      <c r="E29" s="6" t="n">
        <v>1821</v>
      </c>
      <c r="F29" s="4" t="inlineStr">
        <is>
          <t xml:space="preserve"> </t>
        </is>
      </c>
      <c r="G29" s="4" t="inlineStr">
        <is>
          <t xml:space="preserve"> </t>
        </is>
      </c>
    </row>
    <row r="30">
      <c r="A30" s="4" t="inlineStr">
        <is>
          <t>Vesting of restricted stock (in shares)</t>
        </is>
      </c>
      <c r="B30" s="4" t="inlineStr">
        <is>
          <t xml:space="preserve"> </t>
        </is>
      </c>
      <c r="C30" s="4" t="inlineStr">
        <is>
          <t xml:space="preserve"> </t>
        </is>
      </c>
      <c r="D30" s="6" t="n">
        <v>51000</v>
      </c>
      <c r="E30" s="4" t="inlineStr">
        <is>
          <t xml:space="preserve"> </t>
        </is>
      </c>
      <c r="F30" s="4" t="inlineStr">
        <is>
          <t xml:space="preserve"> </t>
        </is>
      </c>
      <c r="G30" s="4" t="inlineStr">
        <is>
          <t xml:space="preserve"> </t>
        </is>
      </c>
    </row>
    <row r="31">
      <c r="A31" s="4" t="inlineStr">
        <is>
          <t>Vesting of restricted stock</t>
        </is>
      </c>
      <c r="B31" s="6" t="n">
        <v>0</v>
      </c>
      <c r="C31" s="4" t="inlineStr">
        <is>
          <t xml:space="preserve"> </t>
        </is>
      </c>
      <c r="D31" s="5" t="n">
        <v>1</v>
      </c>
      <c r="E31" s="6" t="n">
        <v>-1</v>
      </c>
      <c r="F31" s="4" t="inlineStr">
        <is>
          <t xml:space="preserve"> </t>
        </is>
      </c>
      <c r="G31" s="4" t="inlineStr">
        <is>
          <t xml:space="preserve"> </t>
        </is>
      </c>
    </row>
    <row r="32">
      <c r="A32" s="4" t="inlineStr">
        <is>
          <t>Exercise of common stock options (in shares)</t>
        </is>
      </c>
      <c r="B32" s="4" t="inlineStr">
        <is>
          <t xml:space="preserve"> </t>
        </is>
      </c>
      <c r="C32" s="4" t="inlineStr">
        <is>
          <t xml:space="preserve"> </t>
        </is>
      </c>
      <c r="D32" s="6" t="n">
        <v>23000</v>
      </c>
      <c r="E32" s="4" t="inlineStr">
        <is>
          <t xml:space="preserve"> </t>
        </is>
      </c>
      <c r="F32" s="4" t="inlineStr">
        <is>
          <t xml:space="preserve"> </t>
        </is>
      </c>
      <c r="G32" s="4" t="inlineStr">
        <is>
          <t xml:space="preserve"> </t>
        </is>
      </c>
    </row>
    <row r="33">
      <c r="A33" s="4" t="inlineStr">
        <is>
          <t>Exercise of common stock options</t>
        </is>
      </c>
      <c r="B33" s="6" t="n">
        <v>293</v>
      </c>
      <c r="C33" s="4" t="inlineStr">
        <is>
          <t xml:space="preserve"> </t>
        </is>
      </c>
      <c r="D33" s="4" t="inlineStr">
        <is>
          <t xml:space="preserve"> </t>
        </is>
      </c>
      <c r="E33" s="6" t="n">
        <v>293</v>
      </c>
      <c r="F33" s="4" t="inlineStr">
        <is>
          <t xml:space="preserve"> </t>
        </is>
      </c>
      <c r="G33" s="4" t="inlineStr">
        <is>
          <t xml:space="preserve"> </t>
        </is>
      </c>
    </row>
    <row r="34">
      <c r="A34" s="4" t="inlineStr">
        <is>
          <t>Taxes paid related to net shares settlement of equity awards</t>
        </is>
      </c>
      <c r="B34" s="6" t="n">
        <v>-178</v>
      </c>
      <c r="C34" s="4" t="inlineStr">
        <is>
          <t xml:space="preserve"> </t>
        </is>
      </c>
      <c r="D34" s="4" t="inlineStr">
        <is>
          <t xml:space="preserve"> </t>
        </is>
      </c>
      <c r="E34" s="6" t="n">
        <v>-178</v>
      </c>
      <c r="F34" s="4" t="inlineStr">
        <is>
          <t xml:space="preserve"> </t>
        </is>
      </c>
      <c r="G34" s="4" t="inlineStr">
        <is>
          <t xml:space="preserve"> </t>
        </is>
      </c>
    </row>
    <row r="35">
      <c r="A35" s="4" t="inlineStr">
        <is>
          <t>Purchase of treasury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17227</v>
      </c>
      <c r="C36" s="4" t="inlineStr">
        <is>
          <t xml:space="preserve"> </t>
        </is>
      </c>
      <c r="D36" s="4" t="inlineStr">
        <is>
          <t xml:space="preserve"> </t>
        </is>
      </c>
      <c r="E36" s="4" t="inlineStr">
        <is>
          <t xml:space="preserve"> </t>
        </is>
      </c>
      <c r="F36" s="6" t="n">
        <v>17227</v>
      </c>
      <c r="G36" s="4" t="inlineStr">
        <is>
          <t xml:space="preserve"> </t>
        </is>
      </c>
    </row>
    <row r="37">
      <c r="A37" s="4" t="inlineStr">
        <is>
          <t>Ending balance (in shares) at Dec. 31, 2024</t>
        </is>
      </c>
      <c r="B37" s="6" t="n">
        <v>0</v>
      </c>
      <c r="C37" s="6" t="n">
        <v>0</v>
      </c>
      <c r="D37" s="4" t="inlineStr">
        <is>
          <t xml:space="preserve"> </t>
        </is>
      </c>
      <c r="E37" s="4" t="inlineStr">
        <is>
          <t xml:space="preserve"> </t>
        </is>
      </c>
      <c r="F37" s="4" t="inlineStr">
        <is>
          <t xml:space="preserve"> </t>
        </is>
      </c>
      <c r="G37" s="4" t="inlineStr">
        <is>
          <t xml:space="preserve"> </t>
        </is>
      </c>
    </row>
    <row r="38">
      <c r="A38" s="4" t="inlineStr">
        <is>
          <t>Ending balance at Dec. 31, 2024</t>
        </is>
      </c>
      <c r="B38" s="5" t="n">
        <v>255057</v>
      </c>
      <c r="C38" s="5" t="n">
        <v>0</v>
      </c>
      <c r="D38" s="5" t="n">
        <v>138</v>
      </c>
      <c r="E38" s="5" t="n">
        <v>118415</v>
      </c>
      <c r="F38" s="5" t="n">
        <v>151508</v>
      </c>
      <c r="G38" s="5" t="n">
        <v>-15004</v>
      </c>
    </row>
    <row r="39">
      <c r="A39" s="4" t="inlineStr">
        <is>
          <t>Ending balance (in shares) at Dec. 31, 2024</t>
        </is>
      </c>
      <c r="B39" s="6" t="n">
        <v>13762000</v>
      </c>
      <c r="C39" s="4" t="inlineStr">
        <is>
          <t xml:space="preserve"> </t>
        </is>
      </c>
      <c r="D39" s="6" t="n">
        <v>13762000</v>
      </c>
      <c r="E39" s="4" t="inlineStr">
        <is>
          <t xml:space="preserve"> </t>
        </is>
      </c>
      <c r="F39" s="4" t="inlineStr">
        <is>
          <t xml:space="preserve"> </t>
        </is>
      </c>
      <c r="G39" s="4" t="inlineStr">
        <is>
          <t xml:space="preserve"> </t>
        </is>
      </c>
    </row>
    <row r="40">
      <c r="A40" s="4" t="inlineStr">
        <is>
          <t>Ending balance (in shares) at Dec. 31, 2024</t>
        </is>
      </c>
      <c r="B40" s="6" t="n">
        <v>1310000</v>
      </c>
      <c r="C40" s="4" t="inlineStr">
        <is>
          <t xml:space="preserve"> </t>
        </is>
      </c>
      <c r="D40" s="4" t="inlineStr">
        <is>
          <t xml:space="preserve"> </t>
        </is>
      </c>
      <c r="E40" s="4" t="inlineStr">
        <is>
          <t xml:space="preserve"> </t>
        </is>
      </c>
      <c r="F40" s="4" t="inlineStr">
        <is>
          <t xml:space="preserve"> </t>
        </is>
      </c>
      <c r="G40" s="6" t="n">
        <v>131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00000</v>
      </c>
      <c r="C4" s="5" t="n">
        <v>100000</v>
      </c>
      <c r="D4" s="5" t="n">
        <v>100000</v>
      </c>
    </row>
    <row r="5">
      <c r="A5" s="4" t="inlineStr">
        <is>
          <t>Impairment of intangible assets</t>
        </is>
      </c>
      <c r="B5" s="4" t="inlineStr">
        <is>
          <t xml:space="preserve"> </t>
        </is>
      </c>
      <c r="C5" s="5" t="n">
        <v>0</v>
      </c>
      <c r="D5" s="5" t="n">
        <v>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Value</t>
        </is>
      </c>
      <c r="B3" s="5" t="n">
        <v>0</v>
      </c>
      <c r="C3" s="5" t="n">
        <v>3159</v>
      </c>
    </row>
    <row r="4">
      <c r="A4" s="4" t="inlineStr">
        <is>
          <t>Accumulated Amortization</t>
        </is>
      </c>
      <c r="B4" s="6" t="n">
        <v>0</v>
      </c>
      <c r="C4" s="6" t="n">
        <v>2384</v>
      </c>
    </row>
    <row r="5">
      <c r="A5" s="4" t="inlineStr">
        <is>
          <t>Net Book Value</t>
        </is>
      </c>
      <c r="B5" s="6" t="n">
        <v>0</v>
      </c>
      <c r="C5" s="6" t="n">
        <v>775</v>
      </c>
    </row>
    <row r="6">
      <c r="A6" s="4" t="inlineStr">
        <is>
          <t>Trade name</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Value</t>
        </is>
      </c>
      <c r="B8" s="6" t="n">
        <v>0</v>
      </c>
      <c r="C8" s="6" t="n">
        <v>654</v>
      </c>
    </row>
    <row r="9">
      <c r="A9" s="4" t="inlineStr">
        <is>
          <t>Accumulated Amortization</t>
        </is>
      </c>
      <c r="B9" s="6" t="n">
        <v>0</v>
      </c>
      <c r="C9" s="6" t="n">
        <v>0</v>
      </c>
    </row>
    <row r="10">
      <c r="A10" s="4" t="inlineStr">
        <is>
          <t>Net Book Value</t>
        </is>
      </c>
      <c r="B10" s="5" t="n">
        <v>0</v>
      </c>
      <c r="C10" s="6" t="n">
        <v>654</v>
      </c>
    </row>
    <row r="11">
      <c r="A11" s="4" t="inlineStr">
        <is>
          <t>Developed technology</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Useful Life (years)</t>
        </is>
      </c>
      <c r="B13" s="4" t="inlineStr">
        <is>
          <t>20 years</t>
        </is>
      </c>
      <c r="C13" s="4" t="inlineStr">
        <is>
          <t xml:space="preserve"> </t>
        </is>
      </c>
    </row>
    <row r="14">
      <c r="A14" s="4" t="inlineStr">
        <is>
          <t>Gross Carrying Value</t>
        </is>
      </c>
      <c r="B14" s="5" t="n">
        <v>0</v>
      </c>
      <c r="C14" s="6" t="n">
        <v>2505</v>
      </c>
    </row>
    <row r="15">
      <c r="A15" s="4" t="inlineStr">
        <is>
          <t>Accumulated Amortization</t>
        </is>
      </c>
      <c r="B15" s="6" t="n">
        <v>0</v>
      </c>
      <c r="C15" s="6" t="n">
        <v>2384</v>
      </c>
    </row>
    <row r="16">
      <c r="A16" s="4" t="inlineStr">
        <is>
          <t>Net Book Value</t>
        </is>
      </c>
      <c r="B16" s="5" t="n">
        <v>0</v>
      </c>
      <c r="C16" s="5" t="n">
        <v>1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urchases</t>
        </is>
      </c>
      <c r="B3" s="5" t="n">
        <v>2085000</v>
      </c>
      <c r="C3" s="5" t="n">
        <v>8629000</v>
      </c>
    </row>
    <row r="4">
      <c r="A4" s="4" t="inlineStr">
        <is>
          <t>Compensation</t>
        </is>
      </c>
      <c r="B4" s="6" t="n">
        <v>3483000</v>
      </c>
      <c r="C4" s="6" t="n">
        <v>2274000</v>
      </c>
    </row>
    <row r="5">
      <c r="A5" s="4" t="inlineStr">
        <is>
          <t>Right of use obligations</t>
        </is>
      </c>
      <c r="B5" s="6" t="n">
        <v>153000</v>
      </c>
      <c r="C5" s="6" t="n">
        <v>365000</v>
      </c>
    </row>
    <row r="6">
      <c r="A6" s="4" t="inlineStr">
        <is>
          <t>Interest</t>
        </is>
      </c>
      <c r="B6" s="6" t="n">
        <v>269000</v>
      </c>
      <c r="C6" s="6" t="n">
        <v>2665000</v>
      </c>
    </row>
    <row r="7">
      <c r="A7" s="4" t="inlineStr">
        <is>
          <t>Contract with customer, liability, current</t>
        </is>
      </c>
      <c r="B7" s="6" t="n">
        <v>0</v>
      </c>
      <c r="C7" s="6" t="n">
        <v>418000</v>
      </c>
    </row>
    <row r="8">
      <c r="A8" s="4" t="inlineStr">
        <is>
          <t>Sales taxes</t>
        </is>
      </c>
      <c r="B8" s="6" t="n">
        <v>355000</v>
      </c>
      <c r="C8" s="6" t="n">
        <v>313000</v>
      </c>
    </row>
    <row r="9">
      <c r="A9" s="4" t="inlineStr">
        <is>
          <t>Other</t>
        </is>
      </c>
      <c r="B9" s="6" t="n">
        <v>1343000</v>
      </c>
      <c r="C9" s="6" t="n">
        <v>421000</v>
      </c>
    </row>
    <row r="10">
      <c r="A10" s="4" t="inlineStr">
        <is>
          <t>Accrued Liabilities, Current, Total</t>
        </is>
      </c>
      <c r="B10" s="5" t="n">
        <v>7688000</v>
      </c>
      <c r="C10" s="5" t="n">
        <v>1508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redit facility</t>
        </is>
      </c>
      <c r="B3" s="5" t="n">
        <v>170000</v>
      </c>
      <c r="C3" s="5" t="n">
        <v>16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2" customWidth="1" min="8" max="8"/>
    <col width="22" customWidth="1" min="9" max="9"/>
  </cols>
  <sheetData>
    <row r="1">
      <c r="A1" s="1" t="inlineStr">
        <is>
          <t>Long-Term Debt - Narrative (Details) $ in Thousands</t>
        </is>
      </c>
      <c r="B1" s="2" t="inlineStr">
        <is>
          <t>3 Months Ended</t>
        </is>
      </c>
      <c r="H1" s="2" t="inlineStr">
        <is>
          <t>12 Months Ended</t>
        </is>
      </c>
    </row>
    <row r="2">
      <c r="B2" s="2" t="inlineStr">
        <is>
          <t>Jun. 30, 2026</t>
        </is>
      </c>
      <c r="C2" s="2" t="inlineStr">
        <is>
          <t>Mar. 31, 2026</t>
        </is>
      </c>
      <c r="D2" s="2" t="inlineStr">
        <is>
          <t>Dec. 31, 2025</t>
        </is>
      </c>
      <c r="E2" s="2" t="inlineStr">
        <is>
          <t>Sep. 30, 2025</t>
        </is>
      </c>
      <c r="F2" s="2" t="inlineStr">
        <is>
          <t>Jun. 30, 2025</t>
        </is>
      </c>
      <c r="G2" s="2" t="inlineStr">
        <is>
          <t>Mar. 31, 2025</t>
        </is>
      </c>
      <c r="H2" s="2" t="inlineStr">
        <is>
          <t>Dec. 31, 2024 USD ($)</t>
        </is>
      </c>
      <c r="I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0000</v>
      </c>
      <c r="I4" s="5" t="n">
        <v>16400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row>
    <row r="8">
      <c r="A8" s="4" t="inlineStr">
        <is>
          <t>Borrowing base amount avail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0</v>
      </c>
      <c r="I8" s="4" t="inlineStr">
        <is>
          <t xml:space="preserve"> </t>
        </is>
      </c>
    </row>
    <row r="9">
      <c r="A9" s="4" t="inlineStr">
        <is>
          <t>Potential increase in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c r="I9" s="4" t="inlineStr">
        <is>
          <t xml:space="preserve"> </t>
        </is>
      </c>
    </row>
    <row r="10">
      <c r="A10" s="4" t="inlineStr">
        <is>
          <t>Potential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000</v>
      </c>
      <c r="I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0000</v>
      </c>
      <c r="I11" s="4" t="inlineStr">
        <is>
          <t xml:space="preserve"> </t>
        </is>
      </c>
    </row>
    <row r="12">
      <c r="A12" s="4" t="inlineStr">
        <is>
          <t>Weighted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8119999999999999</v>
      </c>
      <c r="I12" s="4" t="inlineStr">
        <is>
          <t xml:space="preserve"> </t>
        </is>
      </c>
    </row>
    <row r="13">
      <c r="A13" s="4" t="inlineStr">
        <is>
          <t>Remaining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0000</v>
      </c>
      <c r="I13" s="4" t="inlineStr">
        <is>
          <t xml:space="preserve"> </t>
        </is>
      </c>
    </row>
    <row r="14">
      <c r="A14" s="4" t="inlineStr">
        <is>
          <t>Percentage of eligible non investment grade dec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85</v>
      </c>
      <c r="I14" s="4" t="inlineStr">
        <is>
          <t xml:space="preserve"> </t>
        </is>
      </c>
    </row>
    <row r="15">
      <c r="A15" s="4" t="inlineStr">
        <is>
          <t>Percentage of eligible inven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5</v>
      </c>
      <c r="I15" s="4" t="inlineStr">
        <is>
          <t xml:space="preserve"> </t>
        </is>
      </c>
    </row>
    <row r="16">
      <c r="A16" s="4" t="inlineStr">
        <is>
          <t>Line of credit facility, non exceeding cap of compon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00</v>
      </c>
      <c r="I16" s="4" t="inlineStr">
        <is>
          <t xml:space="preserve"> </t>
        </is>
      </c>
    </row>
    <row r="17">
      <c r="A17" s="4" t="inlineStr">
        <is>
          <t>Percentage of eligible compressors for extension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95</v>
      </c>
      <c r="I17" s="4" t="inlineStr">
        <is>
          <t xml:space="preserve"> </t>
        </is>
      </c>
    </row>
    <row r="18">
      <c r="A18" s="4" t="inlineStr">
        <is>
          <t>Term for depreci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5 years</t>
        </is>
      </c>
      <c r="I18" s="4" t="inlineStr">
        <is>
          <t xml:space="preserve"> </t>
        </is>
      </c>
    </row>
    <row r="19">
      <c r="A19" s="4" t="inlineStr">
        <is>
          <t>Percentage of net liquidation value of eligible compressors for extension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8</v>
      </c>
      <c r="I19" s="4" t="inlineStr">
        <is>
          <t xml:space="preserve"> </t>
        </is>
      </c>
    </row>
    <row r="20">
      <c r="A20" s="4" t="inlineStr">
        <is>
          <t>Percentage of eligible value at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8</v>
      </c>
      <c r="I20" s="4" t="inlineStr">
        <is>
          <t xml:space="preserve"> </t>
        </is>
      </c>
    </row>
    <row r="21">
      <c r="A21" s="4" t="inlineStr">
        <is>
          <t>Commitment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05</v>
      </c>
      <c r="I21" s="4" t="inlineStr">
        <is>
          <t xml:space="preserve"> </t>
        </is>
      </c>
    </row>
    <row r="22">
      <c r="A22" s="4" t="inlineStr">
        <is>
          <t>Maximum leverage ratio allow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3.5</v>
      </c>
      <c r="I22" s="4" t="inlineStr">
        <is>
          <t xml:space="preserve"> </t>
        </is>
      </c>
    </row>
    <row r="23">
      <c r="A23" s="4" t="inlineStr">
        <is>
          <t>Fixed charge co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1.25</v>
      </c>
      <c r="I23" s="4" t="inlineStr">
        <is>
          <t xml:space="preserve"> </t>
        </is>
      </c>
    </row>
    <row r="24">
      <c r="A24" s="4" t="inlineStr">
        <is>
          <t>Revolving Credit Facility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leverage ratio allowed</t>
        </is>
      </c>
      <c r="B26" s="12" t="n">
        <v>3.25</v>
      </c>
      <c r="C26" s="11" t="n">
        <v>3.5</v>
      </c>
      <c r="D26" s="11" t="n">
        <v>3.5</v>
      </c>
      <c r="E26" s="11" t="n">
        <v>3.5</v>
      </c>
      <c r="F26" s="12" t="n">
        <v>3.75</v>
      </c>
      <c r="G26" s="12" t="n">
        <v>3.75</v>
      </c>
      <c r="H26" s="4" t="inlineStr">
        <is>
          <t xml:space="preserve"> </t>
        </is>
      </c>
      <c r="I26" s="4" t="inlineStr">
        <is>
          <t xml:space="preserve"> </t>
        </is>
      </c>
    </row>
    <row r="27">
      <c r="A27" s="4" t="inlineStr">
        <is>
          <t>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ault trigger, certain defaults of other company indebtednes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v>
      </c>
      <c r="I29" s="4" t="inlineStr">
        <is>
          <t xml:space="preserve"> </t>
        </is>
      </c>
    </row>
    <row r="30">
      <c r="A30" s="4" t="inlineStr">
        <is>
          <t>Default trigger, rendering of certain judgment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v>
      </c>
      <c r="I30" s="4" t="inlineStr">
        <is>
          <t xml:space="preserve"> </t>
        </is>
      </c>
    </row>
    <row r="31">
      <c r="A31" s="4" t="inlineStr">
        <is>
          <t>Revolving Credit Facility | Federal Fu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rate, applicable marg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05</v>
      </c>
      <c r="I33" s="4" t="inlineStr">
        <is>
          <t xml:space="preserve"> </t>
        </is>
      </c>
    </row>
    <row r="34">
      <c r="A34" s="4" t="inlineStr">
        <is>
          <t>Revolving Credit Facility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able rate, applicable marg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1</v>
      </c>
      <c r="I36" s="4" t="inlineStr">
        <is>
          <t xml:space="preserve"> </t>
        </is>
      </c>
    </row>
    <row r="37">
      <c r="A37" s="4" t="inlineStr">
        <is>
          <t>Revolving Credit Facility | Secured Overnight Financing Rate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rate, applicable marg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3</v>
      </c>
      <c r="I39" s="4" t="inlineStr">
        <is>
          <t xml:space="preserve"> </t>
        </is>
      </c>
    </row>
    <row r="40">
      <c r="A40" s="4" t="inlineStr">
        <is>
          <t>Revolving Credit Facility | Secured Overnight Financing Rate (SOF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riable rate, applicable marg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375</v>
      </c>
      <c r="I42" s="4" t="inlineStr">
        <is>
          <t xml:space="preserve"> </t>
        </is>
      </c>
    </row>
    <row r="43">
      <c r="A43" s="4" t="inlineStr">
        <is>
          <t>Revolving Credit Facility | Base Rate Loan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riable rate, applicable marg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2</v>
      </c>
      <c r="I45" s="4" t="inlineStr">
        <is>
          <t xml:space="preserve"> </t>
        </is>
      </c>
    </row>
    <row r="46">
      <c r="A46" s="4" t="inlineStr">
        <is>
          <t>Revolving Credit Facility | Base Rate Loan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rate, applicable marg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275</v>
      </c>
      <c r="I48" s="4" t="inlineStr">
        <is>
          <t xml:space="preserve"> </t>
        </is>
      </c>
    </row>
  </sheetData>
  <mergeCells count="2">
    <mergeCell ref="B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88</v>
      </c>
      <c r="C4" s="5" t="n">
        <v>0</v>
      </c>
      <c r="D4" s="5" t="n">
        <v>0</v>
      </c>
    </row>
    <row r="5">
      <c r="A5" s="4" t="inlineStr">
        <is>
          <t>State</t>
        </is>
      </c>
      <c r="B5" s="6" t="n">
        <v>-114</v>
      </c>
      <c r="C5" s="6" t="n">
        <v>-35</v>
      </c>
      <c r="D5" s="6" t="n">
        <v>-17</v>
      </c>
    </row>
    <row r="6">
      <c r="A6" s="4" t="inlineStr">
        <is>
          <t>Total current income tax expense</t>
        </is>
      </c>
      <c r="B6" s="6" t="n">
        <v>-202</v>
      </c>
      <c r="C6" s="6" t="n">
        <v>-35</v>
      </c>
      <c r="D6" s="6" t="n">
        <v>-17</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4456</v>
      </c>
      <c r="C8" s="6" t="n">
        <v>-1940</v>
      </c>
      <c r="D8" s="6" t="n">
        <v>-857</v>
      </c>
    </row>
    <row r="9">
      <c r="A9" s="4" t="inlineStr">
        <is>
          <t>State</t>
        </is>
      </c>
      <c r="B9" s="6" t="n">
        <v>219</v>
      </c>
      <c r="C9" s="6" t="n">
        <v>102</v>
      </c>
      <c r="D9" s="6" t="n">
        <v>346</v>
      </c>
    </row>
    <row r="10">
      <c r="A10" s="4" t="inlineStr">
        <is>
          <t>Total deferred income tax (expense) benefit</t>
        </is>
      </c>
      <c r="B10" s="6" t="n">
        <v>-4237</v>
      </c>
      <c r="C10" s="6" t="n">
        <v>-1838</v>
      </c>
      <c r="D10" s="6" t="n">
        <v>-511</v>
      </c>
    </row>
    <row r="11">
      <c r="A11" s="4" t="inlineStr">
        <is>
          <t>Provision for income taxes</t>
        </is>
      </c>
      <c r="B11" s="5" t="n">
        <v>-4439</v>
      </c>
      <c r="C11" s="5" t="n">
        <v>-1873</v>
      </c>
      <c r="D11" s="5" t="n">
        <v>-52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rate</t>
        </is>
      </c>
      <c r="B4" s="5" t="n">
        <v>-4550</v>
      </c>
      <c r="C4" s="5" t="n">
        <v>-1390</v>
      </c>
      <c r="D4" s="5" t="n">
        <v>9</v>
      </c>
    </row>
    <row r="5">
      <c r="A5" s="4" t="inlineStr">
        <is>
          <t>State and local taxes</t>
        </is>
      </c>
      <c r="B5" s="6" t="n">
        <v>130</v>
      </c>
      <c r="C5" s="6" t="n">
        <v>86</v>
      </c>
      <c r="D5" s="6" t="n">
        <v>333</v>
      </c>
    </row>
    <row r="6">
      <c r="A6" s="4" t="inlineStr">
        <is>
          <t>Stock-based compensation</t>
        </is>
      </c>
      <c r="B6" s="6" t="n">
        <v>195</v>
      </c>
      <c r="C6" s="6" t="n">
        <v>-46</v>
      </c>
      <c r="D6" s="6" t="n">
        <v>-24</v>
      </c>
    </row>
    <row r="7">
      <c r="A7" s="4" t="inlineStr">
        <is>
          <t>Nondeductible compensation</t>
        </is>
      </c>
      <c r="B7" s="6" t="n">
        <v>-65</v>
      </c>
      <c r="C7" s="6" t="n">
        <v>-543</v>
      </c>
      <c r="D7" s="6" t="n">
        <v>-757</v>
      </c>
    </row>
    <row r="8">
      <c r="A8" s="4" t="inlineStr">
        <is>
          <t>Other</t>
        </is>
      </c>
      <c r="B8" s="6" t="n">
        <v>-149</v>
      </c>
      <c r="C8" s="6" t="n">
        <v>20</v>
      </c>
      <c r="D8" s="6" t="n">
        <v>-89</v>
      </c>
    </row>
    <row r="9">
      <c r="A9" s="4" t="inlineStr">
        <is>
          <t>Provision for income taxes</t>
        </is>
      </c>
      <c r="B9" s="5" t="n">
        <v>-4439</v>
      </c>
      <c r="C9" s="5" t="n">
        <v>-1873</v>
      </c>
      <c r="D9" s="5" t="n">
        <v>-528</v>
      </c>
    </row>
    <row r="10">
      <c r="A10" s="3" t="inlineStr">
        <is>
          <t>Effective Income Tax Rate Reconciliation, Percent [Abstract]</t>
        </is>
      </c>
      <c r="B10" s="4" t="inlineStr">
        <is>
          <t xml:space="preserve"> </t>
        </is>
      </c>
      <c r="C10" s="4" t="inlineStr">
        <is>
          <t xml:space="preserve"> </t>
        </is>
      </c>
      <c r="D10" s="4" t="inlineStr">
        <is>
          <t xml:space="preserve"> </t>
        </is>
      </c>
    </row>
    <row r="11">
      <c r="A11" s="4" t="inlineStr">
        <is>
          <t>Statutory rate (as a percent)</t>
        </is>
      </c>
      <c r="B11" s="8" t="n">
        <v>0.21</v>
      </c>
      <c r="C11" s="8" t="n">
        <v>0.21</v>
      </c>
      <c r="D11" s="8" t="n">
        <v>0.21</v>
      </c>
    </row>
    <row r="12">
      <c r="A12" s="4" t="inlineStr">
        <is>
          <t>State and local taxes (as a percent)</t>
        </is>
      </c>
      <c r="B12" s="4" t="inlineStr">
        <is>
          <t>(0.60%)</t>
        </is>
      </c>
      <c r="C12" s="4" t="inlineStr">
        <is>
          <t>(1.30%)</t>
        </is>
      </c>
      <c r="D12" s="10" t="n">
        <v>8.122</v>
      </c>
    </row>
    <row r="13">
      <c r="A13" s="4" t="inlineStr">
        <is>
          <t>Stock-based compensation (as a percent)</t>
        </is>
      </c>
      <c r="B13" s="4" t="inlineStr">
        <is>
          <t>(0.90%)</t>
        </is>
      </c>
      <c r="C13" s="10" t="n">
        <v>0.007</v>
      </c>
      <c r="D13" s="4" t="inlineStr">
        <is>
          <t>(58.50%)</t>
        </is>
      </c>
    </row>
    <row r="14">
      <c r="A14" s="4" t="inlineStr">
        <is>
          <t>Nondeductible compensation (as a percent)</t>
        </is>
      </c>
      <c r="B14" s="10" t="n">
        <v>0.003</v>
      </c>
      <c r="C14" s="10" t="n">
        <v>0.082</v>
      </c>
      <c r="D14" s="4" t="inlineStr">
        <is>
          <t>(1846.30%)</t>
        </is>
      </c>
    </row>
    <row r="15">
      <c r="A15" s="4" t="inlineStr">
        <is>
          <t>Other (as a percent)</t>
        </is>
      </c>
      <c r="B15" s="10" t="n">
        <v>0.007</v>
      </c>
      <c r="C15" s="4" t="inlineStr">
        <is>
          <t>(0.30%)</t>
        </is>
      </c>
      <c r="D15" s="4" t="inlineStr">
        <is>
          <t>(217.10%)</t>
        </is>
      </c>
    </row>
    <row r="16">
      <c r="A16" s="4" t="inlineStr">
        <is>
          <t>Effective Rate (as a percent)</t>
        </is>
      </c>
      <c r="B16" s="10" t="n">
        <v>0.205</v>
      </c>
      <c r="C16" s="10" t="n">
        <v>0.283</v>
      </c>
      <c r="D16" s="4" t="inlineStr">
        <is>
          <t>(1288.70%)</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come Taxes - Narrative (Details) - USD ($)</t>
        </is>
      </c>
      <c r="B1" s="2" t="inlineStr">
        <is>
          <t>Mar. 31, 2020</t>
        </is>
      </c>
      <c r="C1" s="2" t="inlineStr">
        <is>
          <t>Dec. 31, 2024</t>
        </is>
      </c>
      <c r="D1" s="2" t="inlineStr">
        <is>
          <t>Dec. 31, 2023</t>
        </is>
      </c>
    </row>
    <row r="2">
      <c r="A2" s="3" t="inlineStr">
        <is>
          <t>Operating Loss Carryforwards [Line Items]</t>
        </is>
      </c>
      <c r="B2" s="4" t="inlineStr">
        <is>
          <t xml:space="preserve"> </t>
        </is>
      </c>
      <c r="C2" s="4" t="inlineStr">
        <is>
          <t xml:space="preserve"> </t>
        </is>
      </c>
      <c r="D2" s="4" t="inlineStr">
        <is>
          <t xml:space="preserve"> </t>
        </is>
      </c>
    </row>
    <row r="3">
      <c r="A3" s="4" t="inlineStr">
        <is>
          <t>Federal income tax receivable</t>
        </is>
      </c>
      <c r="B3" s="5" t="n">
        <v>15000000</v>
      </c>
      <c r="C3" s="5" t="n">
        <v>11282000</v>
      </c>
      <c r="D3" s="5" t="n">
        <v>11538000</v>
      </c>
    </row>
    <row r="4">
      <c r="A4" s="4" t="inlineStr">
        <is>
          <t>Deferred tax liability increase due to tax law change</t>
        </is>
      </c>
      <c r="B4" s="5" t="n">
        <v>10100000</v>
      </c>
      <c r="C4" s="4" t="inlineStr">
        <is>
          <t xml:space="preserve"> </t>
        </is>
      </c>
      <c r="D4" s="4" t="inlineStr">
        <is>
          <t xml:space="preserve"> </t>
        </is>
      </c>
    </row>
    <row r="5">
      <c r="A5" s="4" t="inlineStr">
        <is>
          <t>Net operating loss carryforward</t>
        </is>
      </c>
      <c r="B5" s="4" t="inlineStr">
        <is>
          <t xml:space="preserve"> </t>
        </is>
      </c>
      <c r="C5" s="6" t="n">
        <v>89500000</v>
      </c>
      <c r="D5" s="4" t="inlineStr">
        <is>
          <t xml:space="preserve"> </t>
        </is>
      </c>
    </row>
    <row r="6">
      <c r="A6" s="4" t="inlineStr">
        <is>
          <t>Amount of reserve for uncertain tax positions</t>
        </is>
      </c>
      <c r="B6" s="4" t="inlineStr">
        <is>
          <t xml:space="preserve"> </t>
        </is>
      </c>
      <c r="C6" s="6" t="n">
        <v>0</v>
      </c>
      <c r="D6" s="5" t="n">
        <v>0</v>
      </c>
    </row>
    <row r="7">
      <c r="A7" s="4" t="inlineStr">
        <is>
          <t>State and Local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t>
        </is>
      </c>
      <c r="B9" s="4" t="inlineStr">
        <is>
          <t xml:space="preserve"> </t>
        </is>
      </c>
      <c r="C9" s="5" t="n">
        <v>46600000</v>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t>
        </is>
      </c>
      <c r="B3" s="5" t="n">
        <v>20600</v>
      </c>
      <c r="C3" s="5" t="n">
        <v>22190</v>
      </c>
    </row>
    <row r="4">
      <c r="A4" s="4" t="inlineStr">
        <is>
          <t>Research and development credits</t>
        </is>
      </c>
      <c r="B4" s="6" t="n">
        <v>1011</v>
      </c>
      <c r="C4" s="6" t="n">
        <v>1313</v>
      </c>
    </row>
    <row r="5">
      <c r="A5" s="4" t="inlineStr">
        <is>
          <t>Stock-based compensation</t>
        </is>
      </c>
      <c r="B5" s="6" t="n">
        <v>269</v>
      </c>
      <c r="C5" s="6" t="n">
        <v>153</v>
      </c>
    </row>
    <row r="6">
      <c r="A6" s="4" t="inlineStr">
        <is>
          <t>Interest expense</t>
        </is>
      </c>
      <c r="B6" s="6" t="n">
        <v>2756</v>
      </c>
      <c r="C6" s="6" t="n">
        <v>991</v>
      </c>
    </row>
    <row r="7">
      <c r="A7" s="4" t="inlineStr">
        <is>
          <t>Inventory reserves</t>
        </is>
      </c>
      <c r="B7" s="6" t="n">
        <v>1293</v>
      </c>
      <c r="C7" s="6" t="n">
        <v>893</v>
      </c>
    </row>
    <row r="8">
      <c r="A8" s="4" t="inlineStr">
        <is>
          <t>Deferred compensation</t>
        </is>
      </c>
      <c r="B8" s="6" t="n">
        <v>827</v>
      </c>
      <c r="C8" s="6" t="n">
        <v>792</v>
      </c>
    </row>
    <row r="9">
      <c r="A9" s="4" t="inlineStr">
        <is>
          <t>Other</t>
        </is>
      </c>
      <c r="B9" s="6" t="n">
        <v>569</v>
      </c>
      <c r="C9" s="6" t="n">
        <v>285</v>
      </c>
    </row>
    <row r="10">
      <c r="A10" s="4" t="inlineStr">
        <is>
          <t>Total deferred income tax assets</t>
        </is>
      </c>
      <c r="B10" s="6" t="n">
        <v>27325</v>
      </c>
      <c r="C10" s="6" t="n">
        <v>26617</v>
      </c>
    </row>
    <row r="11">
      <c r="A11" s="3" t="inlineStr">
        <is>
          <t>Deferred income tax liabilities:</t>
        </is>
      </c>
      <c r="B11" s="4" t="inlineStr">
        <is>
          <t xml:space="preserve"> </t>
        </is>
      </c>
      <c r="C11" s="4" t="inlineStr">
        <is>
          <t xml:space="preserve"> </t>
        </is>
      </c>
    </row>
    <row r="12">
      <c r="A12" s="4" t="inlineStr">
        <is>
          <t>Property and equipment</t>
        </is>
      </c>
      <c r="B12" s="6" t="n">
        <v>-73198</v>
      </c>
      <c r="C12" s="6" t="n">
        <v>-68110</v>
      </c>
    </row>
    <row r="13">
      <c r="A13" s="4" t="inlineStr">
        <is>
          <t>Intangible assets</t>
        </is>
      </c>
      <c r="B13" s="6" t="n">
        <v>0</v>
      </c>
      <c r="C13" s="6" t="n">
        <v>-143</v>
      </c>
    </row>
    <row r="14">
      <c r="A14" s="4" t="inlineStr">
        <is>
          <t>Total deferred income tax liabilities</t>
        </is>
      </c>
      <c r="B14" s="6" t="n">
        <v>-73198</v>
      </c>
      <c r="C14" s="6" t="n">
        <v>-68253</v>
      </c>
    </row>
    <row r="15">
      <c r="A15" s="4" t="inlineStr">
        <is>
          <t>Net deferred income tax liabilities</t>
        </is>
      </c>
      <c r="B15" s="5" t="n">
        <v>-45873</v>
      </c>
      <c r="C15" s="5" t="n">
        <v>-416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ferred Compensation Plan (Details) - USD ($) $ in Thousand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Participant's maximum compensation deferral percentage</t>
        </is>
      </c>
      <c r="B4" s="8" t="n">
        <v>0.9</v>
      </c>
      <c r="C4" s="4" t="inlineStr">
        <is>
          <t xml:space="preserve"> </t>
        </is>
      </c>
      <c r="D4" s="4" t="inlineStr">
        <is>
          <t xml:space="preserve"> </t>
        </is>
      </c>
    </row>
    <row r="5">
      <c r="A5" s="4" t="inlineStr">
        <is>
          <t>Company owned life insurance</t>
        </is>
      </c>
      <c r="B5" s="5" t="n">
        <v>3000</v>
      </c>
      <c r="C5" s="5" t="n">
        <v>3000</v>
      </c>
      <c r="D5" s="4" t="inlineStr">
        <is>
          <t xml:space="preserve"> </t>
        </is>
      </c>
    </row>
    <row r="6">
      <c r="A6" s="4" t="inlineStr">
        <is>
          <t>Gain (loss) on company owned life insurance</t>
        </is>
      </c>
      <c r="B6" s="6" t="n">
        <v>156</v>
      </c>
      <c r="C6" s="6" t="n">
        <v>-235</v>
      </c>
      <c r="D6" s="5" t="n">
        <v>-389</v>
      </c>
    </row>
    <row r="7">
      <c r="A7" s="4" t="inlineStr">
        <is>
          <t>Deferred compensation obligation</t>
        </is>
      </c>
      <c r="B7" s="5" t="n">
        <v>3800</v>
      </c>
      <c r="C7" s="5" t="n">
        <v>3600</v>
      </c>
      <c r="D7" s="4" t="inlineStr">
        <is>
          <t xml:space="preserve"> </t>
        </is>
      </c>
    </row>
    <row r="8">
      <c r="A8" s="4" t="inlineStr">
        <is>
          <t>Deferred restricted stock shares (in shares)</t>
        </is>
      </c>
      <c r="B8" s="6" t="n">
        <v>0</v>
      </c>
      <c r="C8" s="6" t="n">
        <v>0</v>
      </c>
      <c r="D8" s="4" t="inlineStr">
        <is>
          <t xml:space="preserve"> </t>
        </is>
      </c>
    </row>
    <row r="9">
      <c r="A9" s="4" t="inlineStr">
        <is>
          <t>Deferred compensation arrangement with individual, shares issued (in shares)</t>
        </is>
      </c>
      <c r="B9" s="6" t="n">
        <v>191700</v>
      </c>
      <c r="C9" s="6" t="n">
        <v>191700</v>
      </c>
      <c r="D9" s="4" t="inlineStr">
        <is>
          <t xml:space="preserve"> </t>
        </is>
      </c>
    </row>
    <row r="10">
      <c r="A10" s="4" t="inlineStr">
        <is>
          <t>Deferred compensation arrangement, fair value of shares issued</t>
        </is>
      </c>
      <c r="B10" s="5" t="n">
        <v>4800</v>
      </c>
      <c r="C10" s="5" t="n">
        <v>2700</v>
      </c>
      <c r="D10"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227</v>
      </c>
      <c r="C4" s="5" t="n">
        <v>4747</v>
      </c>
      <c r="D4" s="5" t="n">
        <v>-56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347</v>
      </c>
      <c r="C6" s="6" t="n">
        <v>26550</v>
      </c>
      <c r="D6" s="6" t="n">
        <v>24116</v>
      </c>
    </row>
    <row r="7">
      <c r="A7" s="4" t="inlineStr">
        <is>
          <t>Impairments</t>
        </is>
      </c>
      <c r="B7" s="6" t="n">
        <v>841</v>
      </c>
      <c r="C7" s="6" t="n">
        <v>779</v>
      </c>
      <c r="D7" s="6" t="n">
        <v>0</v>
      </c>
    </row>
    <row r="8">
      <c r="A8" s="4" t="inlineStr">
        <is>
          <t>Inventory allowance</t>
        </is>
      </c>
      <c r="B8" s="6" t="n">
        <v>1863</v>
      </c>
      <c r="C8" s="6" t="n">
        <v>3965</v>
      </c>
      <c r="D8" s="6" t="n">
        <v>83</v>
      </c>
    </row>
    <row r="9">
      <c r="A9" s="4" t="inlineStr">
        <is>
          <t>Retirement of rental equipment</t>
        </is>
      </c>
      <c r="B9" s="6" t="n">
        <v>28</v>
      </c>
      <c r="C9" s="6" t="n">
        <v>505</v>
      </c>
      <c r="D9" s="6" t="n">
        <v>196</v>
      </c>
    </row>
    <row r="10">
      <c r="A10" s="4" t="inlineStr">
        <is>
          <t>Gain on the sale of property and equipment, net</t>
        </is>
      </c>
      <c r="B10" s="6" t="n">
        <v>-430</v>
      </c>
      <c r="C10" s="6" t="n">
        <v>-481</v>
      </c>
      <c r="D10" s="6" t="n">
        <v>-250</v>
      </c>
    </row>
    <row r="11">
      <c r="A11" s="4" t="inlineStr">
        <is>
          <t>Amortization of debt issuance costs</t>
        </is>
      </c>
      <c r="B11" s="6" t="n">
        <v>746</v>
      </c>
      <c r="C11" s="6" t="n">
        <v>425</v>
      </c>
      <c r="D11" s="6" t="n">
        <v>48</v>
      </c>
    </row>
    <row r="12">
      <c r="A12" s="4" t="inlineStr">
        <is>
          <t>Deferred income taxes</t>
        </is>
      </c>
      <c r="B12" s="6" t="n">
        <v>4237</v>
      </c>
      <c r="C12" s="6" t="n">
        <v>1838</v>
      </c>
      <c r="D12" s="6" t="n">
        <v>511</v>
      </c>
    </row>
    <row r="13">
      <c r="A13" s="4" t="inlineStr">
        <is>
          <t>Stock-based compensation</t>
        </is>
      </c>
      <c r="B13" s="6" t="n">
        <v>1821</v>
      </c>
      <c r="C13" s="6" t="n">
        <v>2054</v>
      </c>
      <c r="D13" s="6" t="n">
        <v>1910</v>
      </c>
    </row>
    <row r="14">
      <c r="A14" s="4" t="inlineStr">
        <is>
          <t>Provision for credit losses</t>
        </is>
      </c>
      <c r="B14" s="6" t="n">
        <v>433</v>
      </c>
      <c r="C14" s="6" t="n">
        <v>492</v>
      </c>
      <c r="D14" s="6" t="n">
        <v>0</v>
      </c>
    </row>
    <row r="15">
      <c r="A15" s="4" t="inlineStr">
        <is>
          <t>(Gain) loss on company owned life insurance</t>
        </is>
      </c>
      <c r="B15" s="6" t="n">
        <v>-156</v>
      </c>
      <c r="C15" s="6" t="n">
        <v>235</v>
      </c>
      <c r="D15" s="6" t="n">
        <v>389</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ccounts receivables</t>
        </is>
      </c>
      <c r="B17" s="6" t="n">
        <v>23127</v>
      </c>
      <c r="C17" s="6" t="n">
        <v>-25010</v>
      </c>
      <c r="D17" s="6" t="n">
        <v>-4279</v>
      </c>
    </row>
    <row r="18">
      <c r="A18" s="4" t="inlineStr">
        <is>
          <t>Inventory</t>
        </is>
      </c>
      <c r="B18" s="6" t="n">
        <v>2477</v>
      </c>
      <c r="C18" s="6" t="n">
        <v>-669</v>
      </c>
      <c r="D18" s="6" t="n">
        <v>-4143</v>
      </c>
    </row>
    <row r="19">
      <c r="A19" s="4" t="inlineStr">
        <is>
          <t>Prepaid expenses and prepaid income taxes</t>
        </is>
      </c>
      <c r="B19" s="6" t="n">
        <v>152</v>
      </c>
      <c r="C19" s="6" t="n">
        <v>-7</v>
      </c>
      <c r="D19" s="6" t="n">
        <v>-250</v>
      </c>
    </row>
    <row r="20">
      <c r="A20" s="4" t="inlineStr">
        <is>
          <t>Accounts payable and accrued liabilities</t>
        </is>
      </c>
      <c r="B20" s="6" t="n">
        <v>-17727</v>
      </c>
      <c r="C20" s="6" t="n">
        <v>2436</v>
      </c>
      <c r="D20" s="6" t="n">
        <v>10033</v>
      </c>
    </row>
    <row r="21">
      <c r="A21" s="4" t="inlineStr">
        <is>
          <t>Other</t>
        </is>
      </c>
      <c r="B21" s="6" t="n">
        <v>477</v>
      </c>
      <c r="C21" s="6" t="n">
        <v>174</v>
      </c>
      <c r="D21" s="6" t="n">
        <v>-31</v>
      </c>
    </row>
    <row r="22">
      <c r="A22" s="4" t="inlineStr">
        <is>
          <t>NET CASH PROVIDED BY OPERATING ACTIVITIES</t>
        </is>
      </c>
      <c r="B22" s="6" t="n">
        <v>66463</v>
      </c>
      <c r="C22" s="6" t="n">
        <v>18033</v>
      </c>
      <c r="D22" s="6" t="n">
        <v>2776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rental equipment, property and other equipment</t>
        </is>
      </c>
      <c r="B24" s="6" t="n">
        <v>-71894</v>
      </c>
      <c r="C24" s="6" t="n">
        <v>-153943</v>
      </c>
      <c r="D24" s="6" t="n">
        <v>-65122</v>
      </c>
    </row>
    <row r="25">
      <c r="A25" s="4" t="inlineStr">
        <is>
          <t>Purchase of company owned life insurance, net</t>
        </is>
      </c>
      <c r="B25" s="6" t="n">
        <v>-22</v>
      </c>
      <c r="C25" s="6" t="n">
        <v>-422</v>
      </c>
      <c r="D25" s="6" t="n">
        <v>-329</v>
      </c>
    </row>
    <row r="26">
      <c r="A26" s="4" t="inlineStr">
        <is>
          <t>Proceeds from sale of property and equipment</t>
        </is>
      </c>
      <c r="B26" s="6" t="n">
        <v>476</v>
      </c>
      <c r="C26" s="6" t="n">
        <v>477</v>
      </c>
      <c r="D26" s="6" t="n">
        <v>372</v>
      </c>
    </row>
    <row r="27">
      <c r="A27" s="4" t="inlineStr">
        <is>
          <t>NET CASH USED IN INVESTING ACTIVITIES</t>
        </is>
      </c>
      <c r="B27" s="6" t="n">
        <v>-71440</v>
      </c>
      <c r="C27" s="6" t="n">
        <v>-153888</v>
      </c>
      <c r="D27" s="6" t="n">
        <v>-6507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credit facility borrowings</t>
        </is>
      </c>
      <c r="B29" s="6" t="n">
        <v>28000</v>
      </c>
      <c r="C29" s="6" t="n">
        <v>139000</v>
      </c>
      <c r="D29" s="6" t="n">
        <v>25000</v>
      </c>
    </row>
    <row r="30">
      <c r="A30" s="4" t="inlineStr">
        <is>
          <t>Repayments of credit facility borrowings</t>
        </is>
      </c>
      <c r="B30" s="6" t="n">
        <v>-22000</v>
      </c>
      <c r="C30" s="6" t="n">
        <v>0</v>
      </c>
      <c r="D30" s="6" t="n">
        <v>0</v>
      </c>
    </row>
    <row r="31">
      <c r="A31" s="4" t="inlineStr">
        <is>
          <t>Payments of other long term liabilities</t>
        </is>
      </c>
      <c r="B31" s="6" t="n">
        <v>-780</v>
      </c>
      <c r="C31" s="6" t="n">
        <v>-95</v>
      </c>
      <c r="D31" s="6" t="n">
        <v>-3</v>
      </c>
    </row>
    <row r="32">
      <c r="A32" s="4" t="inlineStr">
        <is>
          <t>Payments of debt issuance costs</t>
        </is>
      </c>
      <c r="B32" s="6" t="n">
        <v>-962</v>
      </c>
      <c r="C32" s="6" t="n">
        <v>-2693</v>
      </c>
      <c r="D32" s="6" t="n">
        <v>-77</v>
      </c>
    </row>
    <row r="33">
      <c r="A33" s="4" t="inlineStr">
        <is>
          <t>Proceeds from exercise of stock options</t>
        </is>
      </c>
      <c r="B33" s="6" t="n">
        <v>293</v>
      </c>
      <c r="C33" s="6" t="n">
        <v>0</v>
      </c>
      <c r="D33" s="6" t="n">
        <v>0</v>
      </c>
    </row>
    <row r="34">
      <c r="A34" s="4" t="inlineStr">
        <is>
          <t>Purchase of treasury shares</t>
        </is>
      </c>
      <c r="B34" s="6" t="n">
        <v>0</v>
      </c>
      <c r="C34" s="6" t="n">
        <v>0</v>
      </c>
      <c r="D34" s="6" t="n">
        <v>-6660</v>
      </c>
    </row>
    <row r="35">
      <c r="A35" s="4" t="inlineStr">
        <is>
          <t>Taxes paid related to net share settlement of equity awards</t>
        </is>
      </c>
      <c r="B35" s="6" t="n">
        <v>-178</v>
      </c>
      <c r="C35" s="6" t="n">
        <v>-983</v>
      </c>
      <c r="D35" s="6" t="n">
        <v>-515</v>
      </c>
    </row>
    <row r="36">
      <c r="A36" s="4" t="inlineStr">
        <is>
          <t>NET CASH PROVIDED BY FINANCING ACTIVITIES</t>
        </is>
      </c>
      <c r="B36" s="6" t="n">
        <v>4373</v>
      </c>
      <c r="C36" s="6" t="n">
        <v>135229</v>
      </c>
      <c r="D36" s="6" t="n">
        <v>17745</v>
      </c>
    </row>
    <row r="37">
      <c r="A37" s="4" t="inlineStr">
        <is>
          <t>NET CHANGE IN CASH AND CASH EQUIVALENTS</t>
        </is>
      </c>
      <c r="B37" s="6" t="n">
        <v>-604</v>
      </c>
      <c r="C37" s="6" t="n">
        <v>-626</v>
      </c>
      <c r="D37" s="6" t="n">
        <v>-19570</v>
      </c>
    </row>
    <row r="38">
      <c r="A38" s="4" t="inlineStr">
        <is>
          <t>CASH AND CASH EQUIVALENTS AT BEGINNING OF PERIOD</t>
        </is>
      </c>
      <c r="B38" s="6" t="n">
        <v>2746</v>
      </c>
      <c r="C38" s="6" t="n">
        <v>3372</v>
      </c>
      <c r="D38" s="6" t="n">
        <v>22942</v>
      </c>
    </row>
    <row r="39">
      <c r="A39" s="4" t="inlineStr">
        <is>
          <t>CASH AND CASH EQUIVALENTS AT END OF PERIOD</t>
        </is>
      </c>
      <c r="B39" s="6" t="n">
        <v>2142</v>
      </c>
      <c r="C39" s="6" t="n">
        <v>2746</v>
      </c>
      <c r="D39" s="6" t="n">
        <v>3372</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terest paid</t>
        </is>
      </c>
      <c r="B41" s="6" t="n">
        <v>18394</v>
      </c>
      <c r="C41" s="6" t="n">
        <v>7053</v>
      </c>
      <c r="D41" s="6" t="n">
        <v>276</v>
      </c>
    </row>
    <row r="42">
      <c r="A42" s="4" t="inlineStr">
        <is>
          <t>Income taxes paid</t>
        </is>
      </c>
      <c r="B42" s="6" t="n">
        <v>0</v>
      </c>
      <c r="C42" s="6" t="n">
        <v>0</v>
      </c>
      <c r="D42" s="6" t="n">
        <v>0</v>
      </c>
    </row>
    <row r="43">
      <c r="A43" s="3" t="inlineStr">
        <is>
          <t>NON-CASH TRANSACTIONS:</t>
        </is>
      </c>
      <c r="B43" s="4" t="inlineStr">
        <is>
          <t xml:space="preserve"> </t>
        </is>
      </c>
      <c r="C43" s="4" t="inlineStr">
        <is>
          <t xml:space="preserve"> </t>
        </is>
      </c>
      <c r="D43" s="4" t="inlineStr">
        <is>
          <t xml:space="preserve"> </t>
        </is>
      </c>
    </row>
    <row r="44">
      <c r="A44" s="4" t="inlineStr">
        <is>
          <t>Transfer of rental equipment to inventory</t>
        </is>
      </c>
      <c r="B44" s="6" t="n">
        <v>51</v>
      </c>
      <c r="C44" s="6" t="n">
        <v>665</v>
      </c>
      <c r="D44" s="6" t="n">
        <v>0</v>
      </c>
    </row>
    <row r="45">
      <c r="A45" s="4" t="inlineStr">
        <is>
          <t>Transfer of right of use assets to property and equipment</t>
        </is>
      </c>
      <c r="B45" s="6" t="n">
        <v>2641</v>
      </c>
      <c r="C45" s="6" t="n">
        <v>0</v>
      </c>
      <c r="D45" s="6" t="n">
        <v>0</v>
      </c>
    </row>
    <row r="46">
      <c r="A46" s="4" t="inlineStr">
        <is>
          <t>Accrued purchases of property and equipment</t>
        </is>
      </c>
      <c r="B46" s="6" t="n">
        <v>2687</v>
      </c>
      <c r="C46" s="6" t="n">
        <v>0</v>
      </c>
      <c r="D46" s="6" t="n">
        <v>0</v>
      </c>
    </row>
    <row r="47">
      <c r="A47" s="4" t="inlineStr">
        <is>
          <t>Right of use asset acquired through a finance lease</t>
        </is>
      </c>
      <c r="B47" s="6" t="n">
        <v>2174</v>
      </c>
      <c r="C47" s="6" t="n">
        <v>1146</v>
      </c>
      <c r="D47" s="6" t="n">
        <v>0</v>
      </c>
    </row>
    <row r="48">
      <c r="A48" s="4" t="inlineStr">
        <is>
          <t>Right of use asset acquired through an operating lease</t>
        </is>
      </c>
      <c r="B48" s="5" t="n">
        <v>563</v>
      </c>
      <c r="C48" s="5" t="n">
        <v>63</v>
      </c>
      <c r="D48" s="5" t="n">
        <v>22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 width="14" customWidth="1" min="5" max="5"/>
  </cols>
  <sheetData>
    <row r="1">
      <c r="A1" s="1" t="inlineStr">
        <is>
          <t>Stockholders' Equity (Details) - USD ($) $ / shares in Units, $ in Thousands</t>
        </is>
      </c>
      <c r="B1" s="2" t="inlineStr">
        <is>
          <t>12 Months Ended</t>
        </is>
      </c>
      <c r="D1" s="2" t="inlineStr">
        <is>
          <t>23 Months Ended</t>
        </is>
      </c>
    </row>
    <row r="2">
      <c r="B2" s="2" t="inlineStr">
        <is>
          <t>Dec. 31, 2024</t>
        </is>
      </c>
      <c r="C2" s="2" t="inlineStr">
        <is>
          <t>Dec. 31, 2022</t>
        </is>
      </c>
      <c r="D2" s="2" t="inlineStr">
        <is>
          <t>Sep. 30, 2022</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5000000</v>
      </c>
      <c r="C4" s="4" t="inlineStr">
        <is>
          <t xml:space="preserve"> </t>
        </is>
      </c>
      <c r="D4" s="4" t="inlineStr">
        <is>
          <t xml:space="preserve"> </t>
        </is>
      </c>
      <c r="E4" s="6" t="n">
        <v>5000000</v>
      </c>
    </row>
    <row r="5">
      <c r="A5" s="4" t="inlineStr">
        <is>
          <t>Preferred stock, shares issued (in shares)</t>
        </is>
      </c>
      <c r="B5" s="6" t="n">
        <v>0</v>
      </c>
      <c r="C5" s="4" t="inlineStr">
        <is>
          <t xml:space="preserve"> </t>
        </is>
      </c>
      <c r="D5" s="4" t="inlineStr">
        <is>
          <t xml:space="preserve"> </t>
        </is>
      </c>
      <c r="E5" s="6" t="n">
        <v>0</v>
      </c>
    </row>
    <row r="6">
      <c r="A6" s="4" t="inlineStr">
        <is>
          <t>Preferred stock, shares outstanding (in shares)</t>
        </is>
      </c>
      <c r="B6" s="6" t="n">
        <v>0</v>
      </c>
      <c r="C6" s="4" t="inlineStr">
        <is>
          <t xml:space="preserve"> </t>
        </is>
      </c>
      <c r="D6" s="4" t="inlineStr">
        <is>
          <t xml:space="preserve"> </t>
        </is>
      </c>
      <c r="E6" s="6" t="n">
        <v>0</v>
      </c>
    </row>
    <row r="7">
      <c r="A7" s="4" t="inlineStr">
        <is>
          <t>Common stock, shares authorized (in shares)</t>
        </is>
      </c>
      <c r="B7" s="6" t="n">
        <v>30000000</v>
      </c>
      <c r="C7" s="4" t="inlineStr">
        <is>
          <t xml:space="preserve"> </t>
        </is>
      </c>
      <c r="D7" s="4" t="inlineStr">
        <is>
          <t xml:space="preserve"> </t>
        </is>
      </c>
      <c r="E7" s="6" t="n">
        <v>30000000</v>
      </c>
    </row>
    <row r="8">
      <c r="A8" s="4" t="inlineStr">
        <is>
          <t>Common stock, par value (in dollars per share)</t>
        </is>
      </c>
      <c r="B8" s="7" t="n">
        <v>0.01</v>
      </c>
      <c r="C8" s="4" t="inlineStr">
        <is>
          <t xml:space="preserve"> </t>
        </is>
      </c>
      <c r="D8" s="4" t="inlineStr">
        <is>
          <t xml:space="preserve"> </t>
        </is>
      </c>
      <c r="E8" s="7" t="n">
        <v>0.01</v>
      </c>
    </row>
    <row r="9">
      <c r="A9" s="4" t="inlineStr">
        <is>
          <t>Common stock, shares issued (in shares)</t>
        </is>
      </c>
      <c r="B9" s="6" t="n">
        <v>13762000</v>
      </c>
      <c r="C9" s="4" t="inlineStr">
        <is>
          <t xml:space="preserve"> </t>
        </is>
      </c>
      <c r="D9" s="4" t="inlineStr">
        <is>
          <t xml:space="preserve"> </t>
        </is>
      </c>
      <c r="E9" s="6" t="n">
        <v>13688000</v>
      </c>
    </row>
    <row r="10">
      <c r="A10" s="4" t="inlineStr">
        <is>
          <t>Common stock, shares outstanding (in shares)</t>
        </is>
      </c>
      <c r="B10" s="6" t="n">
        <v>12500000</v>
      </c>
      <c r="C10" s="4" t="inlineStr">
        <is>
          <t xml:space="preserve"> </t>
        </is>
      </c>
      <c r="D10" s="4" t="inlineStr">
        <is>
          <t xml:space="preserve"> </t>
        </is>
      </c>
      <c r="E10" s="6" t="n">
        <v>12400000</v>
      </c>
    </row>
    <row r="11">
      <c r="A11" s="4" t="inlineStr">
        <is>
          <t>Treasury shares (in shares)</t>
        </is>
      </c>
      <c r="B11" s="4" t="inlineStr">
        <is>
          <t xml:space="preserve"> </t>
        </is>
      </c>
      <c r="C11" s="4" t="inlineStr">
        <is>
          <t xml:space="preserve"> </t>
        </is>
      </c>
      <c r="D11" s="6" t="n">
        <v>1300000</v>
      </c>
      <c r="E11" s="4" t="inlineStr">
        <is>
          <t xml:space="preserve"> </t>
        </is>
      </c>
    </row>
    <row r="12">
      <c r="A12" s="4" t="inlineStr">
        <is>
          <t>Treasury stock, common, value</t>
        </is>
      </c>
      <c r="B12" s="5" t="n">
        <v>0</v>
      </c>
      <c r="C12" s="5" t="n">
        <v>6660</v>
      </c>
      <c r="D12" s="5" t="n">
        <v>15000</v>
      </c>
      <c r="E12" s="4" t="inlineStr">
        <is>
          <t xml:space="preserve"> </t>
        </is>
      </c>
    </row>
    <row r="13">
      <c r="A13" s="4" t="inlineStr">
        <is>
          <t>Shares acquired, average cost per share (in dollars per share)</t>
        </is>
      </c>
      <c r="B13" s="4" t="inlineStr">
        <is>
          <t xml:space="preserve"> </t>
        </is>
      </c>
      <c r="C13" s="4" t="inlineStr">
        <is>
          <t xml:space="preserve"> </t>
        </is>
      </c>
      <c r="D13" s="7" t="n">
        <v>11.45</v>
      </c>
      <c r="E1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ustomer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ntal</t>
        </is>
      </c>
      <c r="B4" s="5" t="n">
        <v>144236</v>
      </c>
      <c r="C4" s="5" t="n">
        <v>106159</v>
      </c>
      <c r="D4" s="5" t="n">
        <v>74465</v>
      </c>
    </row>
    <row r="5">
      <c r="A5" s="4" t="inlineStr">
        <is>
          <t>Total revenue</t>
        </is>
      </c>
      <c r="B5" s="6" t="n">
        <v>156742</v>
      </c>
      <c r="C5" s="6" t="n">
        <v>121167</v>
      </c>
      <c r="D5" s="6" t="n">
        <v>84825</v>
      </c>
    </row>
    <row r="6">
      <c r="A6" s="4" t="inlineStr">
        <is>
          <t>Compressor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 from contracts with customers</t>
        </is>
      </c>
      <c r="B8" s="6" t="n">
        <v>1746</v>
      </c>
      <c r="C8" s="6" t="n">
        <v>1800</v>
      </c>
      <c r="D8" s="6" t="n">
        <v>3601</v>
      </c>
    </row>
    <row r="9">
      <c r="A9" s="4" t="inlineStr">
        <is>
          <t>Flar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 from contracts with customers</t>
        </is>
      </c>
      <c r="B11" s="6" t="n">
        <v>4</v>
      </c>
      <c r="C11" s="6" t="n">
        <v>87</v>
      </c>
      <c r="D11" s="6" t="n">
        <v>239</v>
      </c>
    </row>
    <row r="12">
      <c r="A12" s="4" t="inlineStr">
        <is>
          <t>Other (Parts/Rebuild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contracts with customers</t>
        </is>
      </c>
      <c r="B14" s="6" t="n">
        <v>5863</v>
      </c>
      <c r="C14" s="6" t="n">
        <v>7034</v>
      </c>
      <c r="D14" s="6" t="n">
        <v>4728</v>
      </c>
    </row>
    <row r="15">
      <c r="A15" s="4" t="inlineStr">
        <is>
          <t>Aftermarket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 from contracts with customers</t>
        </is>
      </c>
      <c r="B17" s="6" t="n">
        <v>4893</v>
      </c>
      <c r="C17" s="6" t="n">
        <v>6087</v>
      </c>
      <c r="D17" s="6" t="n">
        <v>1792</v>
      </c>
    </row>
    <row r="18">
      <c r="A18" s="4" t="inlineStr">
        <is>
          <t>Sal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 from contracts with customers</t>
        </is>
      </c>
      <c r="B20" s="5" t="n">
        <v>7613</v>
      </c>
      <c r="C20" s="5" t="n">
        <v>8921</v>
      </c>
      <c r="D20" s="5" t="n">
        <v>856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from Customers - Narrative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less than)</t>
        </is>
      </c>
      <c r="B4" s="5" t="n">
        <v>400000</v>
      </c>
      <c r="C4" s="5" t="n">
        <v>100000</v>
      </c>
      <c r="D4" s="5" t="n">
        <v>1300000</v>
      </c>
    </row>
    <row r="5">
      <c r="A5" s="4" t="inlineStr">
        <is>
          <t>Contract with customer, liability, current</t>
        </is>
      </c>
      <c r="B5" s="5" t="n">
        <v>0</v>
      </c>
      <c r="C5" s="5" t="n">
        <v>418000</v>
      </c>
      <c r="D5" s="4" t="inlineStr">
        <is>
          <t xml:space="preserve"> </t>
        </is>
      </c>
    </row>
    <row r="6">
      <c r="A6" s="4" t="inlineStr">
        <is>
          <t>Amortization period of capitalized contract costs</t>
        </is>
      </c>
      <c r="B6" s="4" t="inlineStr">
        <is>
          <t>1 year</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tock-Based and Other Long-Term Incentive Compensation - Narrative (Details) $ in Thousands</t>
        </is>
      </c>
      <c r="B1" s="2" t="inlineStr">
        <is>
          <t>12 Months Ended</t>
        </is>
      </c>
    </row>
    <row r="2">
      <c r="B2" s="2" t="inlineStr">
        <is>
          <t>Dec. 31, 2024 USD ($) plan shares</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plans maintained | plan</t>
        </is>
      </c>
      <c r="B4" s="6" t="n">
        <v>2</v>
      </c>
      <c r="C4" s="4" t="inlineStr">
        <is>
          <t xml:space="preserve"> </t>
        </is>
      </c>
      <c r="D4" s="4" t="inlineStr">
        <is>
          <t xml:space="preserve"> </t>
        </is>
      </c>
    </row>
    <row r="5">
      <c r="A5" s="4" t="inlineStr">
        <is>
          <t>Stock based compensation expense</t>
        </is>
      </c>
      <c r="B5" s="5" t="n">
        <v>2069</v>
      </c>
      <c r="C5" s="5" t="n">
        <v>2054</v>
      </c>
      <c r="D5" s="5" t="n">
        <v>1910</v>
      </c>
    </row>
    <row r="6">
      <c r="A6" s="4" t="inlineStr">
        <is>
          <t>Unrecognized compensation cost related to stock options</t>
        </is>
      </c>
      <c r="B6" s="5" t="n">
        <v>300</v>
      </c>
      <c r="C6" s="4" t="inlineStr">
        <is>
          <t xml:space="preserve"> </t>
        </is>
      </c>
      <c r="D6" s="4" t="inlineStr">
        <is>
          <t xml:space="preserve"> </t>
        </is>
      </c>
    </row>
    <row r="7">
      <c r="A7" s="4" t="inlineStr">
        <is>
          <t>Equity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in shares) | shares</t>
        </is>
      </c>
      <c r="B9" s="6" t="n">
        <v>1150000</v>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unrecognized compensation expense</t>
        </is>
      </c>
      <c r="B12" s="5" t="n">
        <v>1000</v>
      </c>
      <c r="C12" s="4" t="inlineStr">
        <is>
          <t xml:space="preserve"> </t>
        </is>
      </c>
      <c r="D12" s="4" t="inlineStr">
        <is>
          <t xml:space="preserve"> </t>
        </is>
      </c>
    </row>
    <row r="13">
      <c r="A13" s="4" t="inlineStr">
        <is>
          <t>Expenses recognized (in years)</t>
        </is>
      </c>
      <c r="B13" s="4" t="inlineStr">
        <is>
          <t>2 years 1 month 6 days</t>
        </is>
      </c>
      <c r="C13" s="4" t="inlineStr">
        <is>
          <t xml:space="preserve"> </t>
        </is>
      </c>
      <c r="D13" s="4" t="inlineStr">
        <is>
          <t xml:space="preserve"> </t>
        </is>
      </c>
    </row>
    <row r="14">
      <c r="A14" s="4" t="inlineStr">
        <is>
          <t>Restricted Stock | Equity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grant (in shares) | shares</t>
        </is>
      </c>
      <c r="B16" s="6" t="n">
        <v>262268</v>
      </c>
      <c r="C16" s="4" t="inlineStr">
        <is>
          <t xml:space="preserve"> </t>
        </is>
      </c>
      <c r="D16" s="4" t="inlineStr">
        <is>
          <t xml:space="preserve"> </t>
        </is>
      </c>
    </row>
    <row r="17">
      <c r="A17" s="4" t="inlineStr">
        <is>
          <t>Performance Shar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unrecognized compensation expense</t>
        </is>
      </c>
      <c r="B19" s="5" t="n">
        <v>1000</v>
      </c>
      <c r="C19" s="4" t="inlineStr">
        <is>
          <t xml:space="preserve"> </t>
        </is>
      </c>
      <c r="D19" s="4" t="inlineStr">
        <is>
          <t xml:space="preserve"> </t>
        </is>
      </c>
    </row>
    <row r="20">
      <c r="A20" s="4" t="inlineStr">
        <is>
          <t>Expenses recognized (in years)</t>
        </is>
      </c>
      <c r="B20" s="4" t="inlineStr">
        <is>
          <t>2 years 2 months 12 days</t>
        </is>
      </c>
      <c r="C20" s="4" t="inlineStr">
        <is>
          <t xml:space="preserve"> </t>
        </is>
      </c>
      <c r="D20" s="4" t="inlineStr">
        <is>
          <t xml:space="preserve"> </t>
        </is>
      </c>
    </row>
    <row r="21">
      <c r="A21" s="4" t="inlineStr">
        <is>
          <t>Performance Shares | Chief Executive Officer, Chief Operating Officer And Chief Financial Offic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formance period</t>
        </is>
      </c>
      <c r="B23" s="4" t="inlineStr">
        <is>
          <t>3 years</t>
        </is>
      </c>
      <c r="C23" s="4" t="inlineStr">
        <is>
          <t xml:space="preserve"> </t>
        </is>
      </c>
      <c r="D23" s="4" t="inlineStr">
        <is>
          <t xml:space="preserve"> </t>
        </is>
      </c>
    </row>
    <row r="24">
      <c r="A24" s="4" t="inlineStr">
        <is>
          <t>Performance Shares | Chief Executive Officer And Chief Operating Officer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t>
        </is>
      </c>
      <c r="B26" s="8" t="n">
        <v>0</v>
      </c>
      <c r="C26" s="4" t="inlineStr">
        <is>
          <t xml:space="preserve"> </t>
        </is>
      </c>
      <c r="D26" s="4" t="inlineStr">
        <is>
          <t xml:space="preserve"> </t>
        </is>
      </c>
    </row>
    <row r="27">
      <c r="A27" s="4" t="inlineStr">
        <is>
          <t>Performance Shares | Chief Executive Officer And Chief Operating Officer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centage</t>
        </is>
      </c>
      <c r="B29" s="8" t="n">
        <v>2</v>
      </c>
      <c r="C29" s="4" t="inlineStr">
        <is>
          <t xml:space="preserve"> </t>
        </is>
      </c>
      <c r="D29" s="4" t="inlineStr">
        <is>
          <t xml:space="preserve"> </t>
        </is>
      </c>
    </row>
    <row r="30">
      <c r="A30" s="4" t="inlineStr">
        <is>
          <t>Stock 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 based compensation expense</t>
        </is>
      </c>
      <c r="B32" s="5" t="n">
        <v>200</v>
      </c>
      <c r="C32" s="5" t="n">
        <v>100</v>
      </c>
      <c r="D32" s="5" t="n">
        <v>300</v>
      </c>
    </row>
    <row r="33">
      <c r="A33" s="4" t="inlineStr">
        <is>
          <t>Stock Options | Stock Option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t>
        </is>
      </c>
      <c r="B35" s="4" t="inlineStr">
        <is>
          <t>3 years</t>
        </is>
      </c>
      <c r="C35" s="4" t="inlineStr">
        <is>
          <t xml:space="preserve"> </t>
        </is>
      </c>
      <c r="D35" s="4" t="inlineStr">
        <is>
          <t xml:space="preserve"> </t>
        </is>
      </c>
    </row>
    <row r="36">
      <c r="A36" s="4" t="inlineStr">
        <is>
          <t>Award expiration period</t>
        </is>
      </c>
      <c r="B36" s="4" t="inlineStr">
        <is>
          <t>10 years</t>
        </is>
      </c>
      <c r="C36" s="4" t="inlineStr">
        <is>
          <t xml:space="preserve"> </t>
        </is>
      </c>
      <c r="D36" s="4" t="inlineStr">
        <is>
          <t xml:space="preserve"> </t>
        </is>
      </c>
    </row>
    <row r="37">
      <c r="A37" s="4" t="inlineStr">
        <is>
          <t>Stock Options | Stock Option Plan | Common Stock</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shares authorized (in shares) | shares</t>
        </is>
      </c>
      <c r="B39" s="6" t="n">
        <v>1000000</v>
      </c>
      <c r="C39" s="4" t="inlineStr">
        <is>
          <t xml:space="preserve"> </t>
        </is>
      </c>
      <c r="D39" s="4" t="inlineStr">
        <is>
          <t xml:space="preserve"> </t>
        </is>
      </c>
    </row>
    <row r="40">
      <c r="A40" s="4" t="inlineStr">
        <is>
          <t>Number of shares available for grant (in shares) | shares</t>
        </is>
      </c>
      <c r="B40" s="6" t="n">
        <v>407419</v>
      </c>
      <c r="C40" s="4" t="inlineStr">
        <is>
          <t xml:space="preserve"> </t>
        </is>
      </c>
      <c r="D40"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Other Long-Term Incentive Compensation - Schedule of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2069</v>
      </c>
      <c r="C4" s="5" t="n">
        <v>2054</v>
      </c>
      <c r="D4" s="5" t="n">
        <v>1910</v>
      </c>
    </row>
    <row r="5">
      <c r="A5" s="4" t="inlineStr">
        <is>
          <t>Equity-classified</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1821</v>
      </c>
      <c r="C7" s="6" t="n">
        <v>2054</v>
      </c>
      <c r="D7" s="6" t="n">
        <v>1910</v>
      </c>
    </row>
    <row r="8">
      <c r="A8" s="4" t="inlineStr">
        <is>
          <t>Liability-classified</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5" t="n">
        <v>248</v>
      </c>
      <c r="C10" s="5" t="n">
        <v>0</v>
      </c>
      <c r="D10" s="5" t="n">
        <v>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and Other Long-Term Incentive Compensation - Restricted Stock Activity, Cash-Settled RSUs and Performance Share Units (Details) - USD ($) $ / shares in Units, $ in Thousand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of period (in shares)</t>
        </is>
      </c>
      <c r="B5" s="6" t="n">
        <v>133898</v>
      </c>
      <c r="C5" s="4" t="inlineStr">
        <is>
          <t xml:space="preserve"> </t>
        </is>
      </c>
    </row>
    <row r="6">
      <c r="A6" s="4" t="inlineStr">
        <is>
          <t>Granted (in shares)</t>
        </is>
      </c>
      <c r="B6" s="6" t="n">
        <v>97941</v>
      </c>
      <c r="C6" s="4" t="inlineStr">
        <is>
          <t xml:space="preserve"> </t>
        </is>
      </c>
    </row>
    <row r="7">
      <c r="A7" s="4" t="inlineStr">
        <is>
          <t>Vested (in shares)</t>
        </is>
      </c>
      <c r="B7" s="6" t="n">
        <v>-74447</v>
      </c>
      <c r="C7" s="4" t="inlineStr">
        <is>
          <t xml:space="preserve"> </t>
        </is>
      </c>
    </row>
    <row r="8">
      <c r="A8" s="4" t="inlineStr">
        <is>
          <t>Canceled/Forfeited (in shares)</t>
        </is>
      </c>
      <c r="B8" s="6" t="n">
        <v>-26209</v>
      </c>
      <c r="C8" s="4" t="inlineStr">
        <is>
          <t xml:space="preserve"> </t>
        </is>
      </c>
    </row>
    <row r="9">
      <c r="A9" s="4" t="inlineStr">
        <is>
          <t>Outstanding, Ending of period (in shares)</t>
        </is>
      </c>
      <c r="B9" s="6" t="n">
        <v>131183</v>
      </c>
      <c r="C9" s="6" t="n">
        <v>133898</v>
      </c>
    </row>
    <row r="10">
      <c r="A10" s="3" t="inlineStr">
        <is>
          <t>Weighted Average Grant Date Fair Value</t>
        </is>
      </c>
      <c r="B10" s="4" t="inlineStr">
        <is>
          <t xml:space="preserve"> </t>
        </is>
      </c>
      <c r="C10" s="4" t="inlineStr">
        <is>
          <t xml:space="preserve"> </t>
        </is>
      </c>
    </row>
    <row r="11">
      <c r="A11" s="4" t="inlineStr">
        <is>
          <t>Outstanding, beginning of period (in dollars per share)</t>
        </is>
      </c>
      <c r="B11" s="7" t="n">
        <v>10.66</v>
      </c>
      <c r="C11" s="4" t="inlineStr">
        <is>
          <t xml:space="preserve"> </t>
        </is>
      </c>
    </row>
    <row r="12">
      <c r="A12" s="4" t="inlineStr">
        <is>
          <t>Granted (in dollars per share)</t>
        </is>
      </c>
      <c r="B12" s="12" t="n">
        <v>18.44</v>
      </c>
      <c r="C12" s="4" t="inlineStr">
        <is>
          <t xml:space="preserve"> </t>
        </is>
      </c>
    </row>
    <row r="13">
      <c r="A13" s="4" t="inlineStr">
        <is>
          <t>Vested (in dollars per share)</t>
        </is>
      </c>
      <c r="B13" s="12" t="n">
        <v>10.46</v>
      </c>
      <c r="C13" s="4" t="inlineStr">
        <is>
          <t xml:space="preserve"> </t>
        </is>
      </c>
    </row>
    <row r="14">
      <c r="A14" s="4" t="inlineStr">
        <is>
          <t>Canceled/Forfeited (in dollars per share)</t>
        </is>
      </c>
      <c r="B14" s="12" t="n">
        <v>11.98</v>
      </c>
      <c r="C14" s="4" t="inlineStr">
        <is>
          <t xml:space="preserve"> </t>
        </is>
      </c>
    </row>
    <row r="15">
      <c r="A15" s="4" t="inlineStr">
        <is>
          <t>Outstanding, end of period (in dollars per share)</t>
        </is>
      </c>
      <c r="B15" s="7" t="n">
        <v>16.39</v>
      </c>
      <c r="C15" s="7" t="n">
        <v>10.66</v>
      </c>
    </row>
    <row r="16">
      <c r="A16" s="3" t="inlineStr">
        <is>
          <t>Weighted Average Remaining Contractual Life (years)</t>
        </is>
      </c>
      <c r="B16" s="4" t="inlineStr">
        <is>
          <t xml:space="preserve"> </t>
        </is>
      </c>
      <c r="C16" s="4" t="inlineStr">
        <is>
          <t xml:space="preserve"> </t>
        </is>
      </c>
    </row>
    <row r="17">
      <c r="A17" s="4" t="inlineStr">
        <is>
          <t>Weighted average remaining contractual life (years)</t>
        </is>
      </c>
      <c r="B17" s="4" t="inlineStr">
        <is>
          <t>5 years 1 month 24 days</t>
        </is>
      </c>
      <c r="C17" s="4" t="inlineStr">
        <is>
          <t>1 year 6 months 25 days</t>
        </is>
      </c>
    </row>
    <row r="18">
      <c r="A18" s="3" t="inlineStr">
        <is>
          <t>Aggregate Intrinsic Value</t>
        </is>
      </c>
      <c r="B18" s="4" t="inlineStr">
        <is>
          <t xml:space="preserve"> </t>
        </is>
      </c>
      <c r="C18" s="4" t="inlineStr">
        <is>
          <t xml:space="preserve"> </t>
        </is>
      </c>
    </row>
    <row r="19">
      <c r="A19" s="4" t="inlineStr">
        <is>
          <t>Outstanding, beginning of period aggregate intrinsic value</t>
        </is>
      </c>
      <c r="B19" s="5" t="n">
        <v>1813</v>
      </c>
      <c r="C19" s="4" t="inlineStr">
        <is>
          <t xml:space="preserve"> </t>
        </is>
      </c>
    </row>
    <row r="20">
      <c r="A20" s="4" t="inlineStr">
        <is>
          <t>Granted, aggregate intrinsic value</t>
        </is>
      </c>
      <c r="B20" s="6" t="n">
        <v>1806</v>
      </c>
      <c r="C20" s="4" t="inlineStr">
        <is>
          <t xml:space="preserve"> </t>
        </is>
      </c>
    </row>
    <row r="21">
      <c r="A21" s="4" t="inlineStr">
        <is>
          <t>Vested, aggregate intrinsic value</t>
        </is>
      </c>
      <c r="B21" s="6" t="n">
        <v>1636</v>
      </c>
      <c r="C21" s="4" t="inlineStr">
        <is>
          <t xml:space="preserve"> </t>
        </is>
      </c>
    </row>
    <row r="22">
      <c r="A22" s="4" t="inlineStr">
        <is>
          <t>Cancelled/Forfeited, aggregate intrinsic value</t>
        </is>
      </c>
      <c r="B22" s="6" t="n">
        <v>214</v>
      </c>
      <c r="C22" s="4" t="inlineStr">
        <is>
          <t xml:space="preserve"> </t>
        </is>
      </c>
    </row>
    <row r="23">
      <c r="A23" s="4" t="inlineStr">
        <is>
          <t>Outstanding, ending of period aggregate intrinsic value</t>
        </is>
      </c>
      <c r="B23" s="5" t="n">
        <v>3516</v>
      </c>
      <c r="C23" s="5" t="n">
        <v>1813</v>
      </c>
    </row>
    <row r="24">
      <c r="A24" s="4" t="inlineStr">
        <is>
          <t>Restricted Stock | Cash-Settled RSUs</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Outstanding, beginning of period (in shares)</t>
        </is>
      </c>
      <c r="B26" s="6" t="n">
        <v>0</v>
      </c>
      <c r="C26" s="4" t="inlineStr">
        <is>
          <t xml:space="preserve"> </t>
        </is>
      </c>
    </row>
    <row r="27">
      <c r="A27" s="4" t="inlineStr">
        <is>
          <t>Granted (in shares)</t>
        </is>
      </c>
      <c r="B27" s="6" t="n">
        <v>15069</v>
      </c>
      <c r="C27" s="4" t="inlineStr">
        <is>
          <t xml:space="preserve"> </t>
        </is>
      </c>
    </row>
    <row r="28">
      <c r="A28" s="4" t="inlineStr">
        <is>
          <t>Vested (in shares)</t>
        </is>
      </c>
      <c r="B28" s="6" t="n">
        <v>0</v>
      </c>
      <c r="C28" s="4" t="inlineStr">
        <is>
          <t xml:space="preserve"> </t>
        </is>
      </c>
    </row>
    <row r="29">
      <c r="A29" s="4" t="inlineStr">
        <is>
          <t>Canceled/Forfeited (in shares)</t>
        </is>
      </c>
      <c r="B29" s="6" t="n">
        <v>0</v>
      </c>
      <c r="C29" s="4" t="inlineStr">
        <is>
          <t xml:space="preserve"> </t>
        </is>
      </c>
    </row>
    <row r="30">
      <c r="A30" s="4" t="inlineStr">
        <is>
          <t>Outstanding, Ending of period (in shares)</t>
        </is>
      </c>
      <c r="B30" s="6" t="n">
        <v>15069</v>
      </c>
      <c r="C30" s="6" t="n">
        <v>0</v>
      </c>
    </row>
    <row r="31">
      <c r="A31" s="3" t="inlineStr">
        <is>
          <t>Weighted Average Grant Date Fair Value</t>
        </is>
      </c>
      <c r="B31" s="4" t="inlineStr">
        <is>
          <t xml:space="preserve"> </t>
        </is>
      </c>
      <c r="C31" s="4" t="inlineStr">
        <is>
          <t xml:space="preserve"> </t>
        </is>
      </c>
    </row>
    <row r="32">
      <c r="A32" s="4" t="inlineStr">
        <is>
          <t>Outstanding, beginning of period (in dollars per share)</t>
        </is>
      </c>
      <c r="B32" s="5" t="n">
        <v>0</v>
      </c>
      <c r="C32" s="4" t="inlineStr">
        <is>
          <t xml:space="preserve"> </t>
        </is>
      </c>
    </row>
    <row r="33">
      <c r="A33" s="4" t="inlineStr">
        <is>
          <t>Granted (in dollars per share)</t>
        </is>
      </c>
      <c r="B33" s="12" t="n">
        <v>19.51</v>
      </c>
      <c r="C33" s="4" t="inlineStr">
        <is>
          <t xml:space="preserve"> </t>
        </is>
      </c>
    </row>
    <row r="34">
      <c r="A34" s="4" t="inlineStr">
        <is>
          <t>Vested (in dollars per share)</t>
        </is>
      </c>
      <c r="B34" s="6" t="n">
        <v>0</v>
      </c>
      <c r="C34" s="4" t="inlineStr">
        <is>
          <t xml:space="preserve"> </t>
        </is>
      </c>
    </row>
    <row r="35">
      <c r="A35" s="4" t="inlineStr">
        <is>
          <t>Canceled/Forfeited (in dollars per share)</t>
        </is>
      </c>
      <c r="B35" s="6" t="n">
        <v>0</v>
      </c>
      <c r="C35" s="4" t="inlineStr">
        <is>
          <t xml:space="preserve"> </t>
        </is>
      </c>
    </row>
    <row r="36">
      <c r="A36" s="4" t="inlineStr">
        <is>
          <t>Outstanding, end of period (in dollars per share)</t>
        </is>
      </c>
      <c r="B36" s="7" t="n">
        <v>19.51</v>
      </c>
      <c r="C36" s="5" t="n">
        <v>0</v>
      </c>
    </row>
    <row r="37">
      <c r="A37" s="3" t="inlineStr">
        <is>
          <t>Weighted Average Remaining Contractual Life (years)</t>
        </is>
      </c>
      <c r="B37" s="4" t="inlineStr">
        <is>
          <t xml:space="preserve"> </t>
        </is>
      </c>
      <c r="C37" s="4" t="inlineStr">
        <is>
          <t xml:space="preserve"> </t>
        </is>
      </c>
    </row>
    <row r="38">
      <c r="A38" s="4" t="inlineStr">
        <is>
          <t>Weighted average remaining contractual life (years)</t>
        </is>
      </c>
      <c r="B38" s="4" t="inlineStr">
        <is>
          <t>6 months</t>
        </is>
      </c>
      <c r="C38" s="4" t="inlineStr">
        <is>
          <t xml:space="preserve"> </t>
        </is>
      </c>
    </row>
    <row r="39">
      <c r="A39" s="3" t="inlineStr">
        <is>
          <t>Aggregate Intrinsic Value</t>
        </is>
      </c>
      <c r="B39" s="4" t="inlineStr">
        <is>
          <t xml:space="preserve"> </t>
        </is>
      </c>
      <c r="C39" s="4" t="inlineStr">
        <is>
          <t xml:space="preserve"> </t>
        </is>
      </c>
    </row>
    <row r="40">
      <c r="A40" s="4" t="inlineStr">
        <is>
          <t>Outstanding, beginning of period aggregate intrinsic value</t>
        </is>
      </c>
      <c r="B40" s="5" t="n">
        <v>0</v>
      </c>
      <c r="C40" s="4" t="inlineStr">
        <is>
          <t xml:space="preserve"> </t>
        </is>
      </c>
    </row>
    <row r="41">
      <c r="A41" s="4" t="inlineStr">
        <is>
          <t>Granted, aggregate intrinsic value</t>
        </is>
      </c>
      <c r="B41" s="6" t="n">
        <v>294</v>
      </c>
      <c r="C41" s="4" t="inlineStr">
        <is>
          <t xml:space="preserve"> </t>
        </is>
      </c>
    </row>
    <row r="42">
      <c r="A42" s="4" t="inlineStr">
        <is>
          <t>Vested, aggregate intrinsic value</t>
        </is>
      </c>
      <c r="B42" s="6" t="n">
        <v>0</v>
      </c>
      <c r="C42" s="4" t="inlineStr">
        <is>
          <t xml:space="preserve"> </t>
        </is>
      </c>
    </row>
    <row r="43">
      <c r="A43" s="4" t="inlineStr">
        <is>
          <t>Cancelled/Forfeited, aggregate intrinsic value</t>
        </is>
      </c>
      <c r="B43" s="6" t="n">
        <v>0</v>
      </c>
      <c r="C43" s="4" t="inlineStr">
        <is>
          <t xml:space="preserve"> </t>
        </is>
      </c>
    </row>
    <row r="44">
      <c r="A44" s="4" t="inlineStr">
        <is>
          <t>Outstanding, ending of period aggregate intrinsic value</t>
        </is>
      </c>
      <c r="B44" s="5" t="n">
        <v>294</v>
      </c>
      <c r="C44" s="5" t="n">
        <v>0</v>
      </c>
    </row>
    <row r="45">
      <c r="A45" s="4" t="inlineStr">
        <is>
          <t>Performance Shares</t>
        </is>
      </c>
      <c r="B45" s="4" t="inlineStr">
        <is>
          <t xml:space="preserve"> </t>
        </is>
      </c>
      <c r="C45" s="4" t="inlineStr">
        <is>
          <t xml:space="preserve"> </t>
        </is>
      </c>
    </row>
    <row r="46">
      <c r="A46" s="3" t="inlineStr">
        <is>
          <t>Number  of Shares</t>
        </is>
      </c>
      <c r="B46" s="4" t="inlineStr">
        <is>
          <t xml:space="preserve"> </t>
        </is>
      </c>
      <c r="C46" s="4" t="inlineStr">
        <is>
          <t xml:space="preserve"> </t>
        </is>
      </c>
    </row>
    <row r="47">
      <c r="A47" s="4" t="inlineStr">
        <is>
          <t>Outstanding, beginning of period (in shares)</t>
        </is>
      </c>
      <c r="B47" s="6" t="n">
        <v>0</v>
      </c>
      <c r="C47" s="4" t="inlineStr">
        <is>
          <t xml:space="preserve"> </t>
        </is>
      </c>
    </row>
    <row r="48">
      <c r="A48" s="4" t="inlineStr">
        <is>
          <t>Granted (in shares)</t>
        </is>
      </c>
      <c r="B48" s="6" t="n">
        <v>56764</v>
      </c>
      <c r="C48" s="4" t="inlineStr">
        <is>
          <t xml:space="preserve"> </t>
        </is>
      </c>
    </row>
    <row r="49">
      <c r="A49" s="4" t="inlineStr">
        <is>
          <t>Vested (in shares)</t>
        </is>
      </c>
      <c r="B49" s="6" t="n">
        <v>0</v>
      </c>
      <c r="C49" s="4" t="inlineStr">
        <is>
          <t xml:space="preserve"> </t>
        </is>
      </c>
    </row>
    <row r="50">
      <c r="A50" s="4" t="inlineStr">
        <is>
          <t>Canceled/Forfeited (in shares)</t>
        </is>
      </c>
      <c r="B50" s="6" t="n">
        <v>0</v>
      </c>
      <c r="C50" s="4" t="inlineStr">
        <is>
          <t xml:space="preserve"> </t>
        </is>
      </c>
    </row>
    <row r="51">
      <c r="A51" s="4" t="inlineStr">
        <is>
          <t>Outstanding, Ending of period (in shares)</t>
        </is>
      </c>
      <c r="B51" s="6" t="n">
        <v>56764</v>
      </c>
      <c r="C51" s="6" t="n">
        <v>0</v>
      </c>
    </row>
    <row r="52">
      <c r="A52" s="3" t="inlineStr">
        <is>
          <t>Weighted Average Grant Date Fair Value</t>
        </is>
      </c>
      <c r="B52" s="4" t="inlineStr">
        <is>
          <t xml:space="preserve"> </t>
        </is>
      </c>
      <c r="C52" s="4" t="inlineStr">
        <is>
          <t xml:space="preserve"> </t>
        </is>
      </c>
    </row>
    <row r="53">
      <c r="A53" s="4" t="inlineStr">
        <is>
          <t>Outstanding, beginning of period (in dollars per share)</t>
        </is>
      </c>
      <c r="B53" s="5" t="n">
        <v>0</v>
      </c>
      <c r="C53" s="4" t="inlineStr">
        <is>
          <t xml:space="preserve"> </t>
        </is>
      </c>
    </row>
    <row r="54">
      <c r="A54" s="4" t="inlineStr">
        <is>
          <t>Granted (in dollars per share)</t>
        </is>
      </c>
      <c r="B54" s="12" t="n">
        <v>22.47</v>
      </c>
      <c r="C54" s="4" t="inlineStr">
        <is>
          <t xml:space="preserve"> </t>
        </is>
      </c>
    </row>
    <row r="55">
      <c r="A55" s="4" t="inlineStr">
        <is>
          <t>Vested (in dollars per share)</t>
        </is>
      </c>
      <c r="B55" s="6" t="n">
        <v>0</v>
      </c>
      <c r="C55" s="4" t="inlineStr">
        <is>
          <t xml:space="preserve"> </t>
        </is>
      </c>
    </row>
    <row r="56">
      <c r="A56" s="4" t="inlineStr">
        <is>
          <t>Canceled/Forfeited (in dollars per share)</t>
        </is>
      </c>
      <c r="B56" s="6" t="n">
        <v>0</v>
      </c>
      <c r="C56" s="4" t="inlineStr">
        <is>
          <t xml:space="preserve"> </t>
        </is>
      </c>
    </row>
    <row r="57">
      <c r="A57" s="4" t="inlineStr">
        <is>
          <t>Outstanding, end of period (in dollars per share)</t>
        </is>
      </c>
      <c r="B57" s="7" t="n">
        <v>22.47</v>
      </c>
      <c r="C57" s="5" t="n">
        <v>0</v>
      </c>
    </row>
    <row r="58">
      <c r="A58" s="3" t="inlineStr">
        <is>
          <t>Weighted Average Remaining Contractual Life (years)</t>
        </is>
      </c>
      <c r="B58" s="4" t="inlineStr">
        <is>
          <t xml:space="preserve"> </t>
        </is>
      </c>
      <c r="C58" s="4" t="inlineStr">
        <is>
          <t xml:space="preserve"> </t>
        </is>
      </c>
    </row>
    <row r="59">
      <c r="A59" s="4" t="inlineStr">
        <is>
          <t>Weighted average remaining contractual life (years)</t>
        </is>
      </c>
      <c r="B59" s="4" t="inlineStr">
        <is>
          <t>2 years 2 months 19 days</t>
        </is>
      </c>
      <c r="C59" s="4" t="inlineStr">
        <is>
          <t xml:space="preserve"> </t>
        </is>
      </c>
    </row>
    <row r="60">
      <c r="A60" s="3" t="inlineStr">
        <is>
          <t>Aggregate Intrinsic Value</t>
        </is>
      </c>
      <c r="B60" s="4" t="inlineStr">
        <is>
          <t xml:space="preserve"> </t>
        </is>
      </c>
      <c r="C60" s="4" t="inlineStr">
        <is>
          <t xml:space="preserve"> </t>
        </is>
      </c>
    </row>
    <row r="61">
      <c r="A61" s="4" t="inlineStr">
        <is>
          <t>Outstanding, beginning of period aggregate intrinsic value</t>
        </is>
      </c>
      <c r="B61" s="5" t="n">
        <v>0</v>
      </c>
      <c r="C61" s="4" t="inlineStr">
        <is>
          <t xml:space="preserve"> </t>
        </is>
      </c>
    </row>
    <row r="62">
      <c r="A62" s="4" t="inlineStr">
        <is>
          <t>Granted, aggregate intrinsic value</t>
        </is>
      </c>
      <c r="B62" s="6" t="n">
        <v>0</v>
      </c>
      <c r="C62" s="4" t="inlineStr">
        <is>
          <t xml:space="preserve"> </t>
        </is>
      </c>
    </row>
    <row r="63">
      <c r="A63" s="4" t="inlineStr">
        <is>
          <t>Vested, aggregate intrinsic value</t>
        </is>
      </c>
      <c r="B63" s="6" t="n">
        <v>0</v>
      </c>
      <c r="C63" s="4" t="inlineStr">
        <is>
          <t xml:space="preserve"> </t>
        </is>
      </c>
    </row>
    <row r="64">
      <c r="A64" s="4" t="inlineStr">
        <is>
          <t>Cancelled/Forfeited, aggregate intrinsic value</t>
        </is>
      </c>
      <c r="B64" s="6" t="n">
        <v>0</v>
      </c>
      <c r="C64" s="4" t="inlineStr">
        <is>
          <t xml:space="preserve"> </t>
        </is>
      </c>
    </row>
    <row r="65">
      <c r="A65" s="4" t="inlineStr">
        <is>
          <t>Outstanding, ending of period aggregate intrinsic value</t>
        </is>
      </c>
      <c r="B65" s="5" t="n">
        <v>0</v>
      </c>
      <c r="C65"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and Other Long-Term Incentive Compensation - Valuation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options granted (in dollars per share)</t>
        </is>
      </c>
      <c r="B4" s="7" t="n">
        <v>12.25</v>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grant date fair value of options granted (in dollars per share)</t>
        </is>
      </c>
      <c r="B7" s="7" t="n">
        <v>22.47</v>
      </c>
      <c r="C7" s="4" t="inlineStr">
        <is>
          <t xml:space="preserve"> </t>
        </is>
      </c>
      <c r="D7" s="4" t="inlineStr">
        <is>
          <t xml:space="preserve"> </t>
        </is>
      </c>
    </row>
    <row r="8">
      <c r="A8" s="4" t="inlineStr">
        <is>
          <t>Risk free rate, minimum</t>
        </is>
      </c>
      <c r="B8" s="10" t="n">
        <v>0.0409</v>
      </c>
      <c r="C8" s="4" t="inlineStr">
        <is>
          <t xml:space="preserve"> </t>
        </is>
      </c>
      <c r="D8" s="4" t="inlineStr">
        <is>
          <t xml:space="preserve"> </t>
        </is>
      </c>
    </row>
    <row r="9">
      <c r="A9" s="4" t="inlineStr">
        <is>
          <t>Risk free rate, maximum</t>
        </is>
      </c>
      <c r="B9" s="10" t="n">
        <v>0.0439</v>
      </c>
      <c r="C9" s="4" t="inlineStr">
        <is>
          <t xml:space="preserve"> </t>
        </is>
      </c>
      <c r="D9" s="4" t="inlineStr">
        <is>
          <t xml:space="preserve"> </t>
        </is>
      </c>
    </row>
    <row r="10">
      <c r="A10" s="4" t="inlineStr">
        <is>
          <t>Expected volatility, minimum</t>
        </is>
      </c>
      <c r="B10" s="10" t="n">
        <v>0.434</v>
      </c>
      <c r="C10" s="4" t="inlineStr">
        <is>
          <t xml:space="preserve"> </t>
        </is>
      </c>
      <c r="D10" s="4" t="inlineStr">
        <is>
          <t xml:space="preserve"> </t>
        </is>
      </c>
    </row>
    <row r="11">
      <c r="A11" s="4" t="inlineStr">
        <is>
          <t>Expected volatility, maximum</t>
        </is>
      </c>
      <c r="B11" s="10" t="n">
        <v>0.442</v>
      </c>
      <c r="C11" s="4" t="inlineStr">
        <is>
          <t xml:space="preserve"> </t>
        </is>
      </c>
      <c r="D11" s="4" t="inlineStr">
        <is>
          <t xml:space="preserve"> </t>
        </is>
      </c>
    </row>
    <row r="12">
      <c r="A12" s="4" t="inlineStr">
        <is>
          <t>Expected dividend yield</t>
        </is>
      </c>
      <c r="B12" s="8" t="n">
        <v>0</v>
      </c>
      <c r="C12" s="4" t="inlineStr">
        <is>
          <t xml:space="preserve"> </t>
        </is>
      </c>
      <c r="D12" s="4" t="inlineStr">
        <is>
          <t xml:space="preserve"> </t>
        </is>
      </c>
    </row>
    <row r="13">
      <c r="A13" s="4" t="inlineStr">
        <is>
          <t>Stock Option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average grant date fair value of options granted (in dollars per share)</t>
        </is>
      </c>
      <c r="B15" s="7" t="n">
        <v>12.25</v>
      </c>
      <c r="C15" s="7" t="n">
        <v>5.11</v>
      </c>
      <c r="D15" s="7" t="n">
        <v>4.24</v>
      </c>
    </row>
    <row r="16">
      <c r="A16" s="4" t="inlineStr">
        <is>
          <t>Risk free rate</t>
        </is>
      </c>
      <c r="B16" s="10" t="n">
        <v>0.0436</v>
      </c>
      <c r="C16" s="10" t="n">
        <v>0.0399</v>
      </c>
      <c r="D16" s="10" t="n">
        <v>0.0299</v>
      </c>
    </row>
    <row r="17">
      <c r="A17" s="4" t="inlineStr">
        <is>
          <t>Expected volatility</t>
        </is>
      </c>
      <c r="B17" s="10" t="n">
        <v>0.4825</v>
      </c>
      <c r="C17" s="8" t="n">
        <v>0.47</v>
      </c>
      <c r="D17" s="10" t="n">
        <v>0.545</v>
      </c>
    </row>
    <row r="18">
      <c r="A18" s="4" t="inlineStr">
        <is>
          <t>Expected life</t>
        </is>
      </c>
      <c r="B18" s="4" t="inlineStr">
        <is>
          <t>6 years 6 months 10 days</t>
        </is>
      </c>
      <c r="C18" s="4" t="inlineStr">
        <is>
          <t>6 years 5 months 26 days</t>
        </is>
      </c>
      <c r="D18" s="4" t="inlineStr">
        <is>
          <t>2 years 8 months 1 day</t>
        </is>
      </c>
    </row>
    <row r="19">
      <c r="A19" s="4" t="inlineStr">
        <is>
          <t>Expected dividend yield</t>
        </is>
      </c>
      <c r="B19" s="8" t="n">
        <v>0</v>
      </c>
      <c r="C19" s="8" t="n">
        <v>0</v>
      </c>
      <c r="D19" s="8"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and Other Long-Term Incentive Compensation - Stock Option Activity (Details) - USD ($) $ / shares in Units, $ in Thousands</t>
        </is>
      </c>
      <c r="B1" s="2" t="inlineStr">
        <is>
          <t>12 Months Ended</t>
        </is>
      </c>
    </row>
    <row r="2">
      <c r="B2" s="2" t="inlineStr">
        <is>
          <t>Dec. 31, 2024</t>
        </is>
      </c>
      <c r="C2" s="2" t="inlineStr">
        <is>
          <t>Dec. 31, 2023</t>
        </is>
      </c>
    </row>
    <row r="3">
      <c r="A3" s="3" t="inlineStr">
        <is>
          <t>Number  of Shares Underlying Stock Options</t>
        </is>
      </c>
      <c r="B3" s="4" t="inlineStr">
        <is>
          <t xml:space="preserve"> </t>
        </is>
      </c>
      <c r="C3" s="4" t="inlineStr">
        <is>
          <t xml:space="preserve"> </t>
        </is>
      </c>
    </row>
    <row r="4">
      <c r="A4" s="4" t="inlineStr">
        <is>
          <t>Outstanding, beginning of period (in shares)</t>
        </is>
      </c>
      <c r="B4" s="6" t="n">
        <v>129751</v>
      </c>
      <c r="C4" s="4" t="inlineStr">
        <is>
          <t xml:space="preserve"> </t>
        </is>
      </c>
    </row>
    <row r="5">
      <c r="A5" s="4" t="inlineStr">
        <is>
          <t>Granted (in shares)</t>
        </is>
      </c>
      <c r="B5" s="6" t="n">
        <v>49000</v>
      </c>
      <c r="C5" s="4" t="inlineStr">
        <is>
          <t xml:space="preserve"> </t>
        </is>
      </c>
    </row>
    <row r="6">
      <c r="A6" s="4" t="inlineStr">
        <is>
          <t>Vested (in shares)</t>
        </is>
      </c>
      <c r="B6" s="6" t="n">
        <v>-23666</v>
      </c>
      <c r="C6" s="4" t="inlineStr">
        <is>
          <t xml:space="preserve"> </t>
        </is>
      </c>
    </row>
    <row r="7">
      <c r="A7" s="4" t="inlineStr">
        <is>
          <t>Canceled/Forfeited (in shares)</t>
        </is>
      </c>
      <c r="B7" s="6" t="n">
        <v>-11667</v>
      </c>
      <c r="C7" s="4" t="inlineStr">
        <is>
          <t xml:space="preserve"> </t>
        </is>
      </c>
    </row>
    <row r="8">
      <c r="A8" s="4" t="inlineStr">
        <is>
          <t>Expired (in shares)</t>
        </is>
      </c>
      <c r="B8" s="6" t="n">
        <v>-29667</v>
      </c>
      <c r="C8" s="4" t="inlineStr">
        <is>
          <t xml:space="preserve"> </t>
        </is>
      </c>
    </row>
    <row r="9">
      <c r="A9" s="4" t="inlineStr">
        <is>
          <t>Outstanding, end of period (in shares)</t>
        </is>
      </c>
      <c r="B9" s="6" t="n">
        <v>113751</v>
      </c>
      <c r="C9" s="6" t="n">
        <v>129751</v>
      </c>
    </row>
    <row r="10">
      <c r="A10" s="4" t="inlineStr">
        <is>
          <t>Exercisable (in shares)</t>
        </is>
      </c>
      <c r="B10" s="6" t="n">
        <v>64753</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dollars per share)</t>
        </is>
      </c>
      <c r="B12" s="7" t="n">
        <v>20.59</v>
      </c>
      <c r="C12" s="4" t="inlineStr">
        <is>
          <t xml:space="preserve"> </t>
        </is>
      </c>
    </row>
    <row r="13">
      <c r="A13" s="4" t="inlineStr">
        <is>
          <t>Granted (in dollars per share)</t>
        </is>
      </c>
      <c r="B13" s="12" t="n">
        <v>22.73</v>
      </c>
      <c r="C13" s="4" t="inlineStr">
        <is>
          <t xml:space="preserve"> </t>
        </is>
      </c>
    </row>
    <row r="14">
      <c r="A14" s="4" t="inlineStr">
        <is>
          <t>Vested (in dollars per share)</t>
        </is>
      </c>
      <c r="B14" s="12" t="n">
        <v>12.4</v>
      </c>
      <c r="C14" s="4" t="inlineStr">
        <is>
          <t xml:space="preserve"> </t>
        </is>
      </c>
    </row>
    <row r="15">
      <c r="A15" s="4" t="inlineStr">
        <is>
          <t>Canceled/Forfeited (in dollars per share)</t>
        </is>
      </c>
      <c r="B15" s="12" t="n">
        <v>21.99</v>
      </c>
      <c r="C15" s="4" t="inlineStr">
        <is>
          <t xml:space="preserve"> </t>
        </is>
      </c>
    </row>
    <row r="16">
      <c r="A16" s="4" t="inlineStr">
        <is>
          <t>Expired (in dollars per share)</t>
        </is>
      </c>
      <c r="B16" s="12" t="n">
        <v>30.41</v>
      </c>
      <c r="C16" s="4" t="inlineStr">
        <is>
          <t xml:space="preserve"> </t>
        </is>
      </c>
    </row>
    <row r="17">
      <c r="A17" s="4" t="inlineStr">
        <is>
          <t>Outstanding, end of period (in dollars per share)</t>
        </is>
      </c>
      <c r="B17" s="12" t="n">
        <v>20.44</v>
      </c>
      <c r="C17" s="7" t="n">
        <v>20.59</v>
      </c>
    </row>
    <row r="18">
      <c r="A18" s="4" t="inlineStr">
        <is>
          <t>Exercisable (in dollars per share)</t>
        </is>
      </c>
      <c r="B18" s="7" t="n">
        <v>19.93</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 weighted average remaining contractual life</t>
        </is>
      </c>
      <c r="B20" s="4" t="inlineStr">
        <is>
          <t>5 years 10 months 2 days</t>
        </is>
      </c>
      <c r="C20" s="4" t="inlineStr">
        <is>
          <t>4 years 1 month 6 days</t>
        </is>
      </c>
    </row>
    <row r="21">
      <c r="A21" s="4" t="inlineStr">
        <is>
          <t>Exercisable, weighted average remaining contractual life</t>
        </is>
      </c>
      <c r="B21" s="4" t="inlineStr">
        <is>
          <t>3 years 3 months 18 days</t>
        </is>
      </c>
      <c r="C21" s="4" t="inlineStr">
        <is>
          <t xml:space="preserve"> </t>
        </is>
      </c>
    </row>
    <row r="22">
      <c r="A22" s="3" t="inlineStr">
        <is>
          <t>Aggregate Intrinsic Value</t>
        </is>
      </c>
      <c r="B22" s="4" t="inlineStr">
        <is>
          <t xml:space="preserve"> </t>
        </is>
      </c>
      <c r="C22" s="4" t="inlineStr">
        <is>
          <t xml:space="preserve"> </t>
        </is>
      </c>
    </row>
    <row r="23">
      <c r="A23" s="4" t="inlineStr">
        <is>
          <t>Outstanding, aggregate intrinsic value</t>
        </is>
      </c>
      <c r="B23" s="5" t="n">
        <v>747</v>
      </c>
      <c r="C23" s="5" t="n">
        <v>274</v>
      </c>
    </row>
    <row r="24">
      <c r="A24" s="4" t="inlineStr">
        <is>
          <t>Granted, aggregate intrinsic value</t>
        </is>
      </c>
      <c r="B24" s="6" t="n">
        <v>0</v>
      </c>
      <c r="C24" s="4" t="inlineStr">
        <is>
          <t xml:space="preserve"> </t>
        </is>
      </c>
    </row>
    <row r="25">
      <c r="A25" s="4" t="inlineStr">
        <is>
          <t>Vested, aggregate intrinsic value</t>
        </is>
      </c>
      <c r="B25" s="6" t="n">
        <v>286</v>
      </c>
      <c r="C25" s="4" t="inlineStr">
        <is>
          <t xml:space="preserve"> </t>
        </is>
      </c>
    </row>
    <row r="26">
      <c r="A26" s="4" t="inlineStr">
        <is>
          <t>Canceled/Forfeited, aggregate intrinsic value</t>
        </is>
      </c>
      <c r="B26" s="6" t="n">
        <v>11</v>
      </c>
      <c r="C26" s="4" t="inlineStr">
        <is>
          <t xml:space="preserve"> </t>
        </is>
      </c>
    </row>
    <row r="27">
      <c r="A27" s="4" t="inlineStr">
        <is>
          <t>Expired, aggregate intrinsic value</t>
        </is>
      </c>
      <c r="B27" s="6" t="n">
        <v>0</v>
      </c>
      <c r="C27" s="4" t="inlineStr">
        <is>
          <t xml:space="preserve"> </t>
        </is>
      </c>
    </row>
    <row r="28">
      <c r="A28" s="4" t="inlineStr">
        <is>
          <t>Exercisable, aggregate intrinsic value</t>
        </is>
      </c>
      <c r="B28" s="5" t="n">
        <v>469</v>
      </c>
      <c r="C2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and Other Long-Term Incentive Compensation - Stock Options by Exercise Price Range (Details)</t>
        </is>
      </c>
      <c r="B1" s="2" t="inlineStr">
        <is>
          <t>12 Months Ended</t>
        </is>
      </c>
    </row>
    <row r="2">
      <c r="B2" s="2" t="inlineStr">
        <is>
          <t>Dec. 31, 2024 $ / shares shares</t>
        </is>
      </c>
    </row>
    <row r="3">
      <c r="A3" s="3" t="inlineStr">
        <is>
          <t>Share-based Compensation, Shares Authorized under Stock Option Plans, Exercise Price Range [Line Items]</t>
        </is>
      </c>
      <c r="B3" s="4" t="inlineStr">
        <is>
          <t xml:space="preserve"> </t>
        </is>
      </c>
    </row>
    <row r="4">
      <c r="A4" s="4" t="inlineStr">
        <is>
          <t>Options outstanding, shares (in shares) | shares</t>
        </is>
      </c>
      <c r="B4" s="6" t="n">
        <v>113751</v>
      </c>
    </row>
    <row r="5">
      <c r="A5" s="4" t="inlineStr">
        <is>
          <t>Options outstanding, weighted average remaining contractual life (years)</t>
        </is>
      </c>
      <c r="B5" s="4" t="inlineStr">
        <is>
          <t>5 years 10 months 2 days</t>
        </is>
      </c>
    </row>
    <row r="6">
      <c r="A6" s="4" t="inlineStr">
        <is>
          <t>Options outstanding, weighted average exercise price (in dollars per share)</t>
        </is>
      </c>
      <c r="B6" s="7" t="n">
        <v>20.44</v>
      </c>
    </row>
    <row r="7">
      <c r="A7" s="4" t="inlineStr">
        <is>
          <t>Options exercisable, shares (in shares) | shares</t>
        </is>
      </c>
      <c r="B7" s="6" t="n">
        <v>64753</v>
      </c>
    </row>
    <row r="8">
      <c r="A8" s="4" t="inlineStr">
        <is>
          <t>Options exercisable, weighted average exercise price (in dollars per share)</t>
        </is>
      </c>
      <c r="B8" s="7" t="n">
        <v>19.93</v>
      </c>
    </row>
    <row r="9">
      <c r="A9" s="4" t="inlineStr">
        <is>
          <t>$0.01-$18.00</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lower limit (in dollars per share)</t>
        </is>
      </c>
      <c r="B11" s="12" t="n">
        <v>0.01</v>
      </c>
    </row>
    <row r="12">
      <c r="A12" s="4" t="inlineStr">
        <is>
          <t>Range of exercise prices, upper limit (in dollars per share)</t>
        </is>
      </c>
      <c r="B12" s="5" t="n">
        <v>18</v>
      </c>
    </row>
    <row r="13">
      <c r="A13" s="4" t="inlineStr">
        <is>
          <t>Options outstanding, shares (in shares) | shares</t>
        </is>
      </c>
      <c r="B13" s="6" t="n">
        <v>29834</v>
      </c>
    </row>
    <row r="14">
      <c r="A14" s="4" t="inlineStr">
        <is>
          <t>Options outstanding, weighted average remaining contractual life (years)</t>
        </is>
      </c>
      <c r="B14" s="4" t="inlineStr">
        <is>
          <t>7 years 3 months</t>
        </is>
      </c>
    </row>
    <row r="15">
      <c r="A15" s="4" t="inlineStr">
        <is>
          <t>Options outstanding, weighted average exercise price (in dollars per share)</t>
        </is>
      </c>
      <c r="B15" s="7" t="n">
        <v>10.72</v>
      </c>
    </row>
    <row r="16">
      <c r="A16" s="4" t="inlineStr">
        <is>
          <t>Options exercisable, shares (in shares) | shares</t>
        </is>
      </c>
      <c r="B16" s="6" t="n">
        <v>23168</v>
      </c>
    </row>
    <row r="17">
      <c r="A17" s="4" t="inlineStr">
        <is>
          <t>Options exercisable, weighted average exercise price (in dollars per share)</t>
        </is>
      </c>
      <c r="B17" s="7" t="n">
        <v>10.67</v>
      </c>
    </row>
    <row r="18">
      <c r="A18" s="4" t="inlineStr">
        <is>
          <t>$18.01-$26.0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lower limit (in dollars per share)</t>
        </is>
      </c>
      <c r="B20" s="12" t="n">
        <v>18.01</v>
      </c>
    </row>
    <row r="21">
      <c r="A21" s="4" t="inlineStr">
        <is>
          <t>Range of exercise prices, upper limit (in dollars per share)</t>
        </is>
      </c>
      <c r="B21" s="5" t="n">
        <v>26</v>
      </c>
    </row>
    <row r="22">
      <c r="A22" s="4" t="inlineStr">
        <is>
          <t>Options outstanding, shares (in shares) | shares</t>
        </is>
      </c>
      <c r="B22" s="6" t="n">
        <v>66167</v>
      </c>
    </row>
    <row r="23">
      <c r="A23" s="4" t="inlineStr">
        <is>
          <t>Options outstanding, weighted average remaining contractual life (years)</t>
        </is>
      </c>
      <c r="B23" s="4" t="inlineStr">
        <is>
          <t>6 years 2 months 8 days</t>
        </is>
      </c>
    </row>
    <row r="24">
      <c r="A24" s="4" t="inlineStr">
        <is>
          <t>Options outstanding, weighted average exercise price (in dollars per share)</t>
        </is>
      </c>
      <c r="B24" s="7" t="n">
        <v>22.76</v>
      </c>
    </row>
    <row r="25">
      <c r="A25" s="4" t="inlineStr">
        <is>
          <t>Options exercisable, shares (in shares) | shares</t>
        </is>
      </c>
      <c r="B25" s="6" t="n">
        <v>23835</v>
      </c>
    </row>
    <row r="26">
      <c r="A26" s="4" t="inlineStr">
        <is>
          <t>Options exercisable, weighted average exercise price (in dollars per share)</t>
        </is>
      </c>
      <c r="B26" s="7" t="n">
        <v>22.81</v>
      </c>
    </row>
    <row r="27">
      <c r="A27" s="4" t="inlineStr">
        <is>
          <t>$26.01-$30.00</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lower limit (in dollars per share)</t>
        </is>
      </c>
      <c r="B29" s="12" t="n">
        <v>26.01</v>
      </c>
    </row>
    <row r="30">
      <c r="A30" s="4" t="inlineStr">
        <is>
          <t>Range of exercise prices, upper limit (in dollars per share)</t>
        </is>
      </c>
      <c r="B30" s="5" t="n">
        <v>30</v>
      </c>
    </row>
    <row r="31">
      <c r="A31" s="4" t="inlineStr">
        <is>
          <t>Options outstanding, shares (in shares) | shares</t>
        </is>
      </c>
      <c r="B31" s="6" t="n">
        <v>17750</v>
      </c>
    </row>
    <row r="32">
      <c r="A32" s="4" t="inlineStr">
        <is>
          <t>Options outstanding, weighted average remaining contractual life (years)</t>
        </is>
      </c>
      <c r="B32" s="4" t="inlineStr">
        <is>
          <t>2 years 1 month 17 days</t>
        </is>
      </c>
    </row>
    <row r="33">
      <c r="A33" s="4" t="inlineStr">
        <is>
          <t>Options outstanding, weighted average exercise price (in dollars per share)</t>
        </is>
      </c>
      <c r="B33" s="7" t="n">
        <v>28.15</v>
      </c>
    </row>
    <row r="34">
      <c r="A34" s="4" t="inlineStr">
        <is>
          <t>Options exercisable, shares (in shares) | shares</t>
        </is>
      </c>
      <c r="B34" s="6" t="n">
        <v>17750</v>
      </c>
    </row>
    <row r="35">
      <c r="A35" s="4" t="inlineStr">
        <is>
          <t>Options exercisable, weighted average exercise price (in dollars per share)</t>
        </is>
      </c>
      <c r="B35" s="7" t="n">
        <v>28.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nd Other Long-Term Incentive Compensation - Summary of Unvested Stock Options (Details)</t>
        </is>
      </c>
      <c r="B1" s="2" t="inlineStr">
        <is>
          <t>12 Months Ended</t>
        </is>
      </c>
    </row>
    <row r="2">
      <c r="B2" s="2" t="inlineStr">
        <is>
          <t>Dec. 31, 2024 $ / shares shares</t>
        </is>
      </c>
    </row>
    <row r="3">
      <c r="A3" s="3" t="inlineStr">
        <is>
          <t>Shares</t>
        </is>
      </c>
      <c r="B3" s="4" t="inlineStr">
        <is>
          <t xml:space="preserve"> </t>
        </is>
      </c>
    </row>
    <row r="4">
      <c r="A4" s="4" t="inlineStr">
        <is>
          <t>Unvested, beginning of period (in shares) | shares</t>
        </is>
      </c>
      <c r="B4" s="6" t="n">
        <v>24335</v>
      </c>
    </row>
    <row r="5">
      <c r="A5" s="4" t="inlineStr">
        <is>
          <t>Granted (in shares) | shares</t>
        </is>
      </c>
      <c r="B5" s="6" t="n">
        <v>49000</v>
      </c>
    </row>
    <row r="6">
      <c r="A6" s="4" t="inlineStr">
        <is>
          <t>Vested (in shares) | shares</t>
        </is>
      </c>
      <c r="B6" s="6" t="n">
        <v>-17170</v>
      </c>
    </row>
    <row r="7">
      <c r="A7" s="4" t="inlineStr">
        <is>
          <t>Canceled/Forfeited (in shares) | shares</t>
        </is>
      </c>
      <c r="B7" s="6" t="n">
        <v>-7167</v>
      </c>
    </row>
    <row r="8">
      <c r="A8" s="4" t="inlineStr">
        <is>
          <t>Unvested, end of period (in shares) | shares</t>
        </is>
      </c>
      <c r="B8" s="6" t="n">
        <v>48998</v>
      </c>
    </row>
    <row r="9">
      <c r="A9" s="3" t="inlineStr">
        <is>
          <t>Weighted Average Grant Date Fair Value</t>
        </is>
      </c>
      <c r="B9" s="4" t="inlineStr">
        <is>
          <t xml:space="preserve"> </t>
        </is>
      </c>
    </row>
    <row r="10">
      <c r="A10" s="4" t="inlineStr">
        <is>
          <t>Unvested, beginning of period (in dollars per share) | $ / shares</t>
        </is>
      </c>
      <c r="B10" s="7" t="n">
        <v>5.45</v>
      </c>
    </row>
    <row r="11">
      <c r="A11" s="4" t="inlineStr">
        <is>
          <t>Granted (in dollars per share) | $ / shares</t>
        </is>
      </c>
      <c r="B11" s="12" t="n">
        <v>12.25</v>
      </c>
    </row>
    <row r="12">
      <c r="A12" s="4" t="inlineStr">
        <is>
          <t>Vested (in dollars per share) | $ / shares</t>
        </is>
      </c>
      <c r="B12" s="12" t="n">
        <v>5.57</v>
      </c>
    </row>
    <row r="13">
      <c r="A13" s="4" t="inlineStr">
        <is>
          <t>Canceled/Forfeited (in dollars per share) | $ / shares</t>
        </is>
      </c>
      <c r="B13" s="12" t="n">
        <v>11.28</v>
      </c>
    </row>
    <row r="14">
      <c r="A14" s="4" t="inlineStr">
        <is>
          <t>Unvested, end of period (in dollars per share) | $ / shares</t>
        </is>
      </c>
      <c r="B14" s="7" t="n">
        <v>11.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Natural Gas Services Group, Inc. (the “Company”, “NGS,” “Natural Gas Services Group,” “we,” “us” or “our”) (a Colorado corporation), is a leading provider of natural gas compression equipment, technology and services to the energy industry. We rent, design, sell, install, service and maintain natural gas compressors and related equipment for our customers’ oil and gas production and processing facilities, generally using equipment from OEM suppliers along with limited in-house assembly. We are headquartered in Midland, Texas, with an assembly facility located in Tulsa, Oklahoma, a repair and overhaul shop in Midland, Texas, and service facilities located in major oil and gas producing basins in the United States  (“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Other Long-Term Incentive Compensation - Other Long-Term Incentive Compensation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5" t="n">
        <v>2069</v>
      </c>
      <c r="C4" s="5" t="n">
        <v>2054</v>
      </c>
      <c r="D4" s="5" t="n">
        <v>1910</v>
      </c>
    </row>
    <row r="5">
      <c r="A5" s="4" t="inlineStr">
        <is>
          <t>Other Long-Term Incentive Compensa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based compensation expense</t>
        </is>
      </c>
      <c r="B7" s="4" t="inlineStr">
        <is>
          <t xml:space="preserve"> </t>
        </is>
      </c>
      <c r="C7" s="5" t="n">
        <v>400</v>
      </c>
      <c r="D7" s="5" t="n">
        <v>100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Activiti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osts</t>
        </is>
      </c>
      <c r="B4" s="4" t="inlineStr">
        <is>
          <t xml:space="preserve"> </t>
        </is>
      </c>
      <c r="C4" s="9" t="n">
        <v>1.2</v>
      </c>
      <c r="D4" s="4" t="inlineStr">
        <is>
          <t xml:space="preserve"> </t>
        </is>
      </c>
    </row>
    <row r="5">
      <c r="A5" s="4" t="inlineStr">
        <is>
          <t>Restructuring and related cost, incurred cost</t>
        </is>
      </c>
      <c r="B5" s="9" t="n">
        <v>0.1</v>
      </c>
      <c r="C5" s="4" t="inlineStr">
        <is>
          <t xml:space="preserve"> </t>
        </is>
      </c>
      <c r="D5" s="4" t="inlineStr">
        <is>
          <t xml:space="preserve"> </t>
        </is>
      </c>
    </row>
    <row r="6">
      <c r="A6" s="4" t="inlineStr">
        <is>
          <t>Former Chief Executive Offic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costs</t>
        </is>
      </c>
      <c r="B8" s="4" t="inlineStr">
        <is>
          <t xml:space="preserve"> </t>
        </is>
      </c>
      <c r="C8" s="4" t="inlineStr">
        <is>
          <t xml:space="preserve"> </t>
        </is>
      </c>
      <c r="D8" s="9" t="n">
        <v>2.3</v>
      </c>
    </row>
    <row r="9">
      <c r="A9" s="4" t="inlineStr">
        <is>
          <t>Interim Chief Executive Offic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costs</t>
        </is>
      </c>
      <c r="B11" s="4" t="inlineStr">
        <is>
          <t xml:space="preserve"> </t>
        </is>
      </c>
      <c r="C11" s="4" t="inlineStr">
        <is>
          <t xml:space="preserve"> </t>
        </is>
      </c>
      <c r="D11" s="9" t="n">
        <v>0.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156742</v>
      </c>
      <c r="C4" s="5" t="n">
        <v>121167</v>
      </c>
      <c r="D4" s="5" t="n">
        <v>84825</v>
      </c>
    </row>
    <row r="5">
      <c r="A5" s="4" t="inlineStr">
        <is>
          <t>Accounts receivable</t>
        </is>
      </c>
      <c r="B5" s="6" t="n">
        <v>15626</v>
      </c>
      <c r="C5" s="6" t="n">
        <v>39186</v>
      </c>
      <c r="D5" s="4" t="inlineStr">
        <is>
          <t xml:space="preserve"> </t>
        </is>
      </c>
    </row>
    <row r="6">
      <c r="A6" s="4" t="inlineStr">
        <is>
          <t>Payments to related parties</t>
        </is>
      </c>
      <c r="B6" s="5" t="n">
        <v>-11659</v>
      </c>
      <c r="C6" s="5" t="n">
        <v>-3837</v>
      </c>
      <c r="D6" s="5" t="n">
        <v>-472</v>
      </c>
    </row>
    <row r="7">
      <c r="A7" s="4" t="inlineStr">
        <is>
          <t>N-G,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 ownership</t>
        </is>
      </c>
      <c r="B9" s="8" t="n">
        <v>0.14</v>
      </c>
      <c r="C9" s="8" t="n">
        <v>0.14</v>
      </c>
      <c r="D9" s="8" t="n">
        <v>0.14</v>
      </c>
    </row>
    <row r="10">
      <c r="A10" s="4" t="inlineStr">
        <is>
          <t>Corporate Joint Ventur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t>
        </is>
      </c>
      <c r="B12" s="5" t="n">
        <v>700</v>
      </c>
      <c r="C12" s="5" t="n">
        <v>900</v>
      </c>
      <c r="D12" s="5" t="n">
        <v>600</v>
      </c>
    </row>
    <row r="13">
      <c r="A13" s="4" t="inlineStr">
        <is>
          <t>Accounts receivable</t>
        </is>
      </c>
      <c r="B13" s="6" t="n">
        <v>100</v>
      </c>
      <c r="C13" s="6" t="n">
        <v>200</v>
      </c>
      <c r="D13" s="4" t="inlineStr">
        <is>
          <t xml:space="preserve"> </t>
        </is>
      </c>
    </row>
    <row r="14">
      <c r="A14" s="4" t="inlineStr">
        <is>
          <t>Sharehold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ayments to related parties</t>
        </is>
      </c>
      <c r="B16" s="5" t="n">
        <v>100</v>
      </c>
      <c r="C16" s="5" t="n">
        <v>300</v>
      </c>
      <c r="D16" s="5" t="n">
        <v>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for basic and diluted earnings (loss) per share:</t>
        </is>
      </c>
      <c r="B3" s="4" t="inlineStr">
        <is>
          <t xml:space="preserve"> </t>
        </is>
      </c>
      <c r="C3" s="4" t="inlineStr">
        <is>
          <t xml:space="preserve"> </t>
        </is>
      </c>
      <c r="D3" s="4" t="inlineStr">
        <is>
          <t xml:space="preserve"> </t>
        </is>
      </c>
    </row>
    <row r="4">
      <c r="A4" s="4" t="inlineStr">
        <is>
          <t>Net income (loss)</t>
        </is>
      </c>
      <c r="B4" s="5" t="n">
        <v>17227</v>
      </c>
      <c r="C4" s="5" t="n">
        <v>4747</v>
      </c>
      <c r="D4" s="5" t="n">
        <v>-569</v>
      </c>
    </row>
    <row r="5">
      <c r="A5" s="3" t="inlineStr">
        <is>
          <t>Denominator for basic earnings (loss) per common share:</t>
        </is>
      </c>
      <c r="B5" s="4" t="inlineStr">
        <is>
          <t xml:space="preserve"> </t>
        </is>
      </c>
      <c r="C5" s="4" t="inlineStr">
        <is>
          <t xml:space="preserve"> </t>
        </is>
      </c>
      <c r="D5" s="4" t="inlineStr">
        <is>
          <t xml:space="preserve"> </t>
        </is>
      </c>
    </row>
    <row r="6">
      <c r="A6" s="4" t="inlineStr">
        <is>
          <t>Weighted average common shares outstanding, Basic (in shares)</t>
        </is>
      </c>
      <c r="B6" s="6" t="n">
        <v>12412</v>
      </c>
      <c r="C6" s="6" t="n">
        <v>12316</v>
      </c>
      <c r="D6" s="6" t="n">
        <v>12305</v>
      </c>
    </row>
    <row r="7">
      <c r="A7" s="3" t="inlineStr">
        <is>
          <t>Denominator for diluted earnings (loss) per share:</t>
        </is>
      </c>
      <c r="B7" s="4" t="inlineStr">
        <is>
          <t xml:space="preserve"> </t>
        </is>
      </c>
      <c r="C7" s="4" t="inlineStr">
        <is>
          <t xml:space="preserve"> </t>
        </is>
      </c>
      <c r="D7" s="4" t="inlineStr">
        <is>
          <t xml:space="preserve"> </t>
        </is>
      </c>
    </row>
    <row r="8">
      <c r="A8" s="4" t="inlineStr">
        <is>
          <t>Dilutive effect of stock-based compensation awards (in shares)</t>
        </is>
      </c>
      <c r="B8" s="6" t="n">
        <v>142</v>
      </c>
      <c r="C8" s="6" t="n">
        <v>67</v>
      </c>
      <c r="D8" s="6" t="n">
        <v>0</v>
      </c>
    </row>
    <row r="9">
      <c r="A9" s="4" t="inlineStr">
        <is>
          <t>Weighted average common shares outstanding, Diluted (in shares)</t>
        </is>
      </c>
      <c r="B9" s="6" t="n">
        <v>12554</v>
      </c>
      <c r="C9" s="6" t="n">
        <v>12383</v>
      </c>
      <c r="D9" s="6" t="n">
        <v>12305</v>
      </c>
    </row>
    <row r="10">
      <c r="A10" s="3" t="inlineStr">
        <is>
          <t>Earnings (loss) per share:</t>
        </is>
      </c>
      <c r="B10" s="4" t="inlineStr">
        <is>
          <t xml:space="preserve"> </t>
        </is>
      </c>
      <c r="C10" s="4" t="inlineStr">
        <is>
          <t xml:space="preserve"> </t>
        </is>
      </c>
      <c r="D10" s="4" t="inlineStr">
        <is>
          <t xml:space="preserve"> </t>
        </is>
      </c>
    </row>
    <row r="11">
      <c r="A11" s="4" t="inlineStr">
        <is>
          <t>Basic (in dollars per share)</t>
        </is>
      </c>
      <c r="B11" s="7" t="n">
        <v>1.39</v>
      </c>
      <c r="C11" s="7" t="n">
        <v>0.39</v>
      </c>
      <c r="D11" s="7" t="n">
        <v>-0.05</v>
      </c>
    </row>
    <row r="12">
      <c r="A12" s="4" t="inlineStr">
        <is>
          <t>Diluted (in dollars per share)</t>
        </is>
      </c>
      <c r="B12" s="7" t="n">
        <v>1.37</v>
      </c>
      <c r="C12" s="7" t="n">
        <v>0.38</v>
      </c>
      <c r="D12" s="7" t="n">
        <v>-0.0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4</t>
        </is>
      </c>
      <c r="C2" s="2" t="inlineStr">
        <is>
          <t>Dec. 31, 2023</t>
        </is>
      </c>
      <c r="D2" s="2" t="inlineStr">
        <is>
          <t>Dec. 31, 2022</t>
        </is>
      </c>
    </row>
    <row r="3">
      <c r="A3" s="4" t="inlineStr">
        <is>
          <t>Restricted Stock/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13345</v>
      </c>
      <c r="C5" s="6" t="n">
        <v>10984</v>
      </c>
      <c r="D5" s="6" t="n">
        <v>250847</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83917</v>
      </c>
      <c r="C8" s="6" t="n">
        <v>129751</v>
      </c>
      <c r="D8" s="6" t="n">
        <v>20158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ubsequent Events (Details)</t>
        </is>
      </c>
      <c r="B1" s="2" t="inlineStr">
        <is>
          <t>Jan. 28, 2025 employee</t>
        </is>
      </c>
    </row>
    <row r="2">
      <c r="A2" s="4" t="inlineStr">
        <is>
          <t>Subsequent Event</t>
        </is>
      </c>
      <c r="B2" s="4" t="inlineStr">
        <is>
          <t xml:space="preserve"> </t>
        </is>
      </c>
    </row>
    <row r="3">
      <c r="A3" s="3" t="inlineStr">
        <is>
          <t>Subsequent Event [Line Items]</t>
        </is>
      </c>
      <c r="B3" s="4" t="inlineStr">
        <is>
          <t xml:space="preserve"> </t>
        </is>
      </c>
    </row>
    <row r="4">
      <c r="A4" s="4" t="inlineStr">
        <is>
          <t>Number of expected employees terminated</t>
        </is>
      </c>
      <c r="B4" s="6"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were prepared in accordance with generally accepted accounting principles in the United States of America (“GAAP”) and include the accounts of the Company, its subsidiary, NGSG Properties, LLC, which owns our headquarters office building and the rabbi trust associated with our deferred compensation plan ( see Note 1 2 ). All significant intercompany accounts and transactions for the periods presented have been eliminated in consolidation. Certain reclassification have been made to prior periods to conform to the current presentation. In our Consolidated Statements of Operations, (gains) and losses on the sale of property equipment have been reclassified from selling, general and administrative expenses to a stand-alone caption included within total operating income. Use of Estimates The preparation of our Consolidated Financial Statements in conformity with GAAP requires our management to make estimates and assumptions that affect the amounts reported in these Consolidated Financial Statements and accompanying notes. Actual results could differ from those estimates. Significant estimates include fixed asset lives, provision for credit losses and the allowance for inventory obsolescence. Additionally, we conduct an annual review of our long-lived assets for impairment. In connection with the review, determining factors are based on estimates that can significantly impact the carrying value of these assets. It is at least reasonably possible these estimates could be revised in the near term and the revisions could be material. Cash and Cash Equivalents For purposes of reporting cash flows, we consider all short-term investments with an original maturity of three months or less to be cash equivalents. At times, cash balances at banks and financial institutions may exceed federally insured amounts. Accounts Receivable and Credit Losses Our trade accounts receivables are not collateralized except as provided for under certain lease agreements.We perform ongoing credit evaluations of our customers and adjust credit limits based on management’s assessment of the customer’s financial condition and payment history, as well as industry and general economic conditions. We continuously monitor collections and payments from our customers, and maintain an allowance for estimated credit losses based upon our historical experience and any specific customer collection issues that we have identified as well as forecasts of future economic conditions. While such credit losses have historically been within our expectations and the allowance established, we cannot guarantee that we will continue to experience the same credit loss rates that we have in the past. Revenue Recognition The following is a description of principal activities from which we generate our revenue and the accounting policies that we apply for the recognition thereof: Rental Revenue . We generate revenue from renting compressor equipment to our customers for the right to control the use of the equipment ratably over the term of the underlying agreement. Our agreements for rental equipment qualify as operating leases under Financial Accounting Standards Board’s (“FASB”) Accounting Standards Codification (“ASC”) Topic 842, Leases (“ASC 842”) as we retain the primary exposure to changes in the underlying equipment’s value as the lessor unlike a sale or secured lending arrangement. Our agreements may also include a fee for servicing the equipment during the term of the rental contract. We have applied the practical expedient provided in ASC 842, which allows us to combine lease and non-lease components. Our rental contracts typically range from six As a lessor, we recognize operating lease revenue on a straight-line basis with equal monthly payments over the term of the underlying agreements. After the terms of the agreement have expired, a customer may renew their contract or continue renting on a monthly basis thereafter. The leased equipment is generally skid-mounted and can be moved to different locations at the direction of our customers. The leased equipment assets remain on our Consolidated Balance Sheets consistent with other property and equipment. Cash receipts associated with our lease agreements are classified within cash flows from operating activities in our Consolidated Statements of Cash Flows. Sales and Aftermarket Services Revenue. We generate revenue from the sale of custom/assembled compressors, flare systems and parts, as well as exchange/rebuilding customer owned compressors and sale of used rental equipment. We also provide routine aftermarket or call-out services on customer owned equipment. Consistent with ASC Topic 606, Revenues from Contracts with Customers (“ASC 606”), revenue is measured and recogniz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Transaction prices are not subject to variable consideration constraints. Shipping and handling costs incurred are accounted for as fulfillment costs and are included in cost of revenues in our Consolidated Statements of Operations. For sales, revenue is recognized when control has passed to the customer generally when the equipment is completed and shipped. We request some of our customers to make progressive payments as the product is being built; these payments are recorded as deferred revenue within Accrued liabilities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The amount of revenue recognized is not adjusted for expected returns, as our historical part returns have been de minimis. Revenue for aftermarket and other services is recognized after the services in the contract are rendered. Inventory Valuation Inventory (current and long-term) is valued at the lower of cost or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We routinely review our inventory allowance balance to account for slow moving or obsolete inventory costs that may not be recoverable in the future. We assess anticipated customer demand based on current and upcoming capital expenditure budgets of our major customers as well as other significant companies in the industry, along with oil and gas price forecasts and other factors affecting the industry. Our long-term inventory consisted of raw materials and replacement parts that remain useable but that we do not expect to sell or use within the next year. Long-Lived Assets Rental equipment and property and equipment are recorded at cost less accumulated depreciation, except for work-in-progress on new rental equipment which is recorded at cost until it’s complete and added to our fleet. Depreciation is computed using the straight-line method over the estimated useful lives of the assets. Our rental equipment has estimated useful lives between 15 and 25 years, while our property and equipment has estimated useful lives which range from 3 to 39 years. The majority of our property and equipment, including rental equipment, is a direct cost to generating revenue. We assess our rental equipment and property and equipment for impairment whenever events or changes in circumstances indicate that the carrying value may not be recoverable. The following factors could trigger an impairment review: significant underperformance relative to historical or projected future cash flows; significant adverse changes in the extent or manner in which the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gas prices; legislative changes prohibiting us from leasing our compressor unit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presented as a separate operating expense. Maintenance and repairs are charged to cost of rentals as incurred. Intangible Assets We amortize intangible assets with definite lives over their useful lives and review for impairment when indicators of impairment are present. We review indefinite-lived intangible assets for impairment annually or when indicators of impairment are present. We review intangibles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As of December 31, 2024, we no longer have any intangible assets ( see Note 8 ). Leases We determine if an arrangement is a lease at inception by assessing whether it conveys the right to control the use of an identified asset for a period of time in exchange for consideration. GAAP requires all leases to be reported on the balance sheet as right-of-use (“ROU”) assets and lease obligations.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the commencement date in determining the present value of the lease payments. We, as a lessee, apply the practical expedient to not separate non-lease components from lease components, therefore, accounting for each separate lease component and its associated non-lease component, as a single lease component. For each lease that (i) contains the same timing and pattern of transfer for lease and non-lease components and (ii) if the lease component, if accounted for separately, would be classified as an operating lease, we have elected to not separate non-lease components from lease components. Right of use assets and lease liabilities are recognized at the lease commencement date based on the present value of lease payments over the lease term. As substantially all of our leases do not provide an implicit rate, we use our incremental borrowing rate, which is based on a fully collateralized loan over the lease term, to determine the present value of lease payments. Income Taxes Deferred tax assets and liabilities are recognized for the future tax consequences attributable to temporary differences between the financial statement carrying amounts of assets and liabilities and their respective tax bases, and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With respect to uncertain tax positions, GAAP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d no liabilities for uncertain tax positions as of December 31, 2024 and 2023. Our policy regarding income tax interest and penalties is to charge those items as components of interest expense and other expense, respectively. Capitalized Interest We capitalize interest from external borrowings on significant expenditures for the assembly of our natural gas compressor equipment until such projects are ready for their intended use. Capitalized interest is added to the cost of the underlying asset and is amortized over the useful lives of the assets in the same manner as the underlying assets. Fair Value Measurement Fair value is defined as the price that would be received to sell an asset or paid to transfer a liability in an orderly transaction between market participants at the measurement date under current market conditions. GAAP provides for a fair value hierarchy, which requires an entity to maximize the use of observable inputs when measuring fair value. These inputs are categorized as follows: Level 1 - quoted prices in an active market for identical assets or liabilities; Level 2 - quoted prices in an active market for similar assets or liabilities, inputs other than quoted prices that are observable for similar assets or liabilities, inputs derived principally from or corroborated by observable market data by correlation or other means; and Level 3 - valuation methodology with unobservable inputs that are significant to the fair value measurement. We believe that the fair value of our cash and cash equivalents, trade accounts receivables, and accounts payable as of December 31, 2024 and 2023 approximate their carrying values due to the short-term nature of the instruments or the use of prevailing market interest rates. We considered the borrowings under our credit facility to approximate fair value based upon variable interest rates currently available to us for loans with similar terms (level 2). Segments and Related Information GAAP defines the characteristics of an operating segment as (i) being engaged in business activity from which it may earn revenue and incur expenses, (ii) being reviewed by the Company’s chief operating decision maker (“CODM”) for decisions about resources to be allocated and assess its performance and (iii) having discrete financial information. Although we review our products to analyze the nature of our revenue, costs and expenses, the net income and non-GAAP financial measures including EBITDA and Adjusted gross margin are not captured or analyzed by these categories. Our chief executive officer (“CEO”) serves as the CODM and does not make resource allocation decisions or assess the performance of the business based on these categories, but rather on the entire entity in the aggregate. Accordingly, the measures of profit and loss and total assets are effectively those of the Company as a whole as reflected in these Consolidated Financial Statements. Based on these facts and underlying circumstances described further below, we have concluded that we operate in one business segment. We are primarily engaged in the business of leasing natural gas compressors to our customers. In addition, we design, assemble and sell natural gas compressors and provide aftermarket services on compressors in our fleet and to third parties. These business activities are similar in all geographic areas in which we operate. Our customers primarily consist of entities in the business of producing oil and gas. The maintenance and service of our products is consistent across the entire Company and is performed by a dedicated group of employees via an internal fleet of vehicles. The regulatory environment is similar in every jurisdiction in that the most impacting regulations and practices are the result of federal energy policy. Recently Adopted Accounting Pronouncements In December 2023, the FASB issued Accounting Standards Update (“ASU”) 2023-09 “ Income Taxes (Topics 740): Improvements to Income Tax Disclosures ” (“ASU 2023-09”) to expand the disclosure requirements for income taxes, specifically related to the rate reconciliation and income taxes paid. We elected to early adopt ASU 2023-09 effective with our financial reporting for the year ended December 31, 2024 and have applied the provisions on a retrospective basis for all periods presented in these Consolidated Financial Statements. Accordingly, the enhanced disclosures required of ASU 2023-09 are provided in Note 1 1 . In November 2023, the FASB issued ASU 2023-07 “ Segment Reporting (Topic 280): Improvements to Reportable Segment Disclosures ” (“ASU 2023-07”) which expands annual and interim disclosure requirements for reportable segments, primarily through enhanced disclosures about significant segment expenses. We adopted ASU 2023-07 effective January 1, 2024 and the required disclosures are referenced above in our discussion of Segments and Related Information. Recently Issued Accounting Pronouncements Pending Adoption In November 2024, the FASB issued ASU 2024-03 “ Income Statement-Reporting Comprehensive Income-Expense Disaggregation Disclosures (Subtopic 220-40): Disaggregation of Income Statement Expense ” (“ASU 2024-03”) which expands annual and interim disclosures expenses for certain types of expenses (including purchases of inventory, employee compensation, depreciation, amortization, and depletion) in commonly presented expense captions (such as cost of sales, selling, general &amp; administrative expenses, and research and development). ASU 2024-03 is effective for annual periods beginning January 1, 2027, and for interim periods beginning January 1, 2028, with early adoption permitted. The adoption of ASU 2024-03 is not expected to have a material impact on our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5:38Z</dcterms:created>
  <dcterms:modified xmlns:dcterms="http://purl.org/dc/terms/" xmlns:xsi="http://www.w3.org/2001/XMLSchema-instance" xsi:type="dcterms:W3CDTF">2025-03-17T20:05:40Z</dcterms:modified>
</cp:coreProperties>
</file>